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Investments" sheetId="11" state="visible" r:id="rId11"/>
    <sheet xmlns:r="http://schemas.openxmlformats.org/officeDocument/2006/relationships" name="Commitments and Contingencies" sheetId="12" state="visible" r:id="rId12"/>
    <sheet xmlns:r="http://schemas.openxmlformats.org/officeDocument/2006/relationships" name="Equity Award Plan Activities" sheetId="13" state="visible" r:id="rId13"/>
    <sheet xmlns:r="http://schemas.openxmlformats.org/officeDocument/2006/relationships" name="Net Income Per Share Available "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Related Party Transactions and " sheetId="17" state="visible" r:id="rId17"/>
    <sheet xmlns:r="http://schemas.openxmlformats.org/officeDocument/2006/relationships" name="Selected Quarterly Financial In"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Equity Award Plan Activities (T" sheetId="24" state="visible" r:id="rId24"/>
    <sheet xmlns:r="http://schemas.openxmlformats.org/officeDocument/2006/relationships" name="Net Income Per Share Availabl25"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Selected Quarterly Financial 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Fair Value Measurements (Detail" sheetId="31" state="visible" r:id="rId31"/>
    <sheet xmlns:r="http://schemas.openxmlformats.org/officeDocument/2006/relationships" name="Balance Sheet Components - Unre" sheetId="32" state="visible" r:id="rId32"/>
    <sheet xmlns:r="http://schemas.openxmlformats.org/officeDocument/2006/relationships" name="Balance Sheet Components - Avai" sheetId="33" state="visible" r:id="rId33"/>
    <sheet xmlns:r="http://schemas.openxmlformats.org/officeDocument/2006/relationships" name="Balance Sheet Components - Acco" sheetId="34" state="visible" r:id="rId34"/>
    <sheet xmlns:r="http://schemas.openxmlformats.org/officeDocument/2006/relationships" name="Balance Sheet Components - Allo" sheetId="35" state="visible" r:id="rId35"/>
    <sheet xmlns:r="http://schemas.openxmlformats.org/officeDocument/2006/relationships" name="Balance Sheet Components - Prod" sheetId="36" state="visible" r:id="rId36"/>
    <sheet xmlns:r="http://schemas.openxmlformats.org/officeDocument/2006/relationships" name="Balance Sheet Components - Inve" sheetId="37" state="visible" r:id="rId37"/>
    <sheet xmlns:r="http://schemas.openxmlformats.org/officeDocument/2006/relationships" name="Balance Sheet Components - Prep" sheetId="38" state="visible" r:id="rId38"/>
    <sheet xmlns:r="http://schemas.openxmlformats.org/officeDocument/2006/relationships" name="Balance Sheet Components - Prop" sheetId="39" state="visible" r:id="rId39"/>
    <sheet xmlns:r="http://schemas.openxmlformats.org/officeDocument/2006/relationships" name="Balance Sheet Components - Accr" sheetId="40" state="visible" r:id="rId40"/>
    <sheet xmlns:r="http://schemas.openxmlformats.org/officeDocument/2006/relationships" name="Balance Sheet Components - Warr" sheetId="41" state="visible" r:id="rId41"/>
    <sheet xmlns:r="http://schemas.openxmlformats.org/officeDocument/2006/relationships" name="Investments - Investments in Pr"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Equity Award Plan Activities - " sheetId="46" state="visible" r:id="rId46"/>
    <sheet xmlns:r="http://schemas.openxmlformats.org/officeDocument/2006/relationships" name="Equity Award Plan Activities 47" sheetId="47" state="visible" r:id="rId47"/>
    <sheet xmlns:r="http://schemas.openxmlformats.org/officeDocument/2006/relationships" name="Equity Award Plan Activities 48" sheetId="48" state="visible" r:id="rId48"/>
    <sheet xmlns:r="http://schemas.openxmlformats.org/officeDocument/2006/relationships" name="Equity Award Plan Activities 49" sheetId="49" state="visible" r:id="rId49"/>
    <sheet xmlns:r="http://schemas.openxmlformats.org/officeDocument/2006/relationships" name="Equity Award Plan Activities 50" sheetId="50" state="visible" r:id="rId50"/>
    <sheet xmlns:r="http://schemas.openxmlformats.org/officeDocument/2006/relationships" name="Equity Award Plan Activities 51" sheetId="51" state="visible" r:id="rId51"/>
    <sheet xmlns:r="http://schemas.openxmlformats.org/officeDocument/2006/relationships" name="Equity Award Plan Activities 52" sheetId="52" state="visible" r:id="rId52"/>
    <sheet xmlns:r="http://schemas.openxmlformats.org/officeDocument/2006/relationships" name="Net Income Per Share Availabl53" sheetId="53" state="visible" r:id="rId53"/>
    <sheet xmlns:r="http://schemas.openxmlformats.org/officeDocument/2006/relationships" name="Net Income Per Share Availabl54" sheetId="54" state="visible" r:id="rId54"/>
    <sheet xmlns:r="http://schemas.openxmlformats.org/officeDocument/2006/relationships" name="Income Taxes - Geographical Bre" sheetId="55" state="visible" r:id="rId55"/>
    <sheet xmlns:r="http://schemas.openxmlformats.org/officeDocument/2006/relationships" name="Income Taxes - Components of th"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Income Taxes - Additional Infor" sheetId="59" state="visible" r:id="rId59"/>
    <sheet xmlns:r="http://schemas.openxmlformats.org/officeDocument/2006/relationships" name="Income Taxes - Unrecognized Tax" sheetId="60" state="visible" r:id="rId60"/>
    <sheet xmlns:r="http://schemas.openxmlformats.org/officeDocument/2006/relationships" name="Segment Information (Details)" sheetId="61" state="visible" r:id="rId61"/>
    <sheet xmlns:r="http://schemas.openxmlformats.org/officeDocument/2006/relationships" name="Related Party Transactions an62" sheetId="62" state="visible" r:id="rId62"/>
    <sheet xmlns:r="http://schemas.openxmlformats.org/officeDocument/2006/relationships" name="Selected Quarterly Financial 63" sheetId="63" state="visible" r:id="rId63"/>
  </sheets>
  <definedNames/>
  <calcPr calcId="124519" fullCalcOnLoad="1"/>
</workbook>
</file>

<file path=xl/sharedStrings.xml><?xml version="1.0" encoding="utf-8"?>
<sst xmlns="http://schemas.openxmlformats.org/spreadsheetml/2006/main" uniqueCount="773">
  <si>
    <t>Document and Entity Information - USD ($)</t>
  </si>
  <si>
    <t>12 Months Ended</t>
  </si>
  <si>
    <t>Dec. 31, 2016</t>
  </si>
  <si>
    <t>Feb. 10, 2017</t>
  </si>
  <si>
    <t>Jun. 30, 2016</t>
  </si>
  <si>
    <t>Document and Entity Information [Abstract]</t>
  </si>
  <si>
    <t>Entity Registrant Name</t>
  </si>
  <si>
    <t>Arista Networks, Inc.</t>
  </si>
  <si>
    <t>Entity Central Index Key</t>
  </si>
  <si>
    <t>Trading Symbol</t>
  </si>
  <si>
    <t>ANET</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Current Reporting Status</t>
  </si>
  <si>
    <t>Entity Voluntary Filers</t>
  </si>
  <si>
    <t>No</t>
  </si>
  <si>
    <t>Entity Public Float</t>
  </si>
  <si>
    <t>Entity Common Stock, Shares Outstanding</t>
  </si>
  <si>
    <t>Consolidated Balance Sheets - USD ($) $ in Thousands</t>
  </si>
  <si>
    <t>Dec. 31, 2015</t>
  </si>
  <si>
    <t>CURRENT ASSETS:</t>
  </si>
  <si>
    <t>Cash and cash equivalents</t>
  </si>
  <si>
    <t>Marketable securities</t>
  </si>
  <si>
    <t>Accounts receivable, net of allowances of $1,521 and $1,529, respectively</t>
  </si>
  <si>
    <t>Inventories</t>
  </si>
  <si>
    <t>Prepaid expenses and other current assets</t>
  </si>
  <si>
    <t>Total current assets</t>
  </si>
  <si>
    <t>Property and equipment, net</t>
  </si>
  <si>
    <t>Investmen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 (Note 5)</t>
  </si>
  <si>
    <t xml:space="preserve"> </t>
  </si>
  <si>
    <t>STOCKHOLDERS’ EQUITY:</t>
  </si>
  <si>
    <t>Preferred stock, $0.0001 par value—100,000 shares authorized and no shares issued and outstanding as of December 31, 2016 and 2015</t>
  </si>
  <si>
    <t>Common stock, $0.0001 par value—1,000,000 shares authorized as of December 31, 2016 and 2015; 70,811 and 68,132 shares issued and outstanding as of December 31, 2016 and December 31, 2015</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3 Months Ended</t>
  </si>
  <si>
    <t>Sep. 30, 2016</t>
  </si>
  <si>
    <t>Mar. 31, 2016</t>
  </si>
  <si>
    <t>Sep. 30, 2015</t>
  </si>
  <si>
    <t>Jun. 30, 2015</t>
  </si>
  <si>
    <t>Mar. 31, 2015</t>
  </si>
  <si>
    <t>Dec. 31,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from operations</t>
  </si>
  <si>
    <t>Other income (expense), net:</t>
  </si>
  <si>
    <t>Interest expense</t>
  </si>
  <si>
    <t>Other income (expense), net</t>
  </si>
  <si>
    <t>Total other income (expense), net</t>
  </si>
  <si>
    <t>Income before provision for income taxes</t>
  </si>
  <si>
    <t>Provision for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Net change in unrealized gains (losses) on available-for-sale securities</t>
  </si>
  <si>
    <t>Other comprehensive loss</t>
  </si>
  <si>
    <t>Comprehensive income</t>
  </si>
  <si>
    <t>Consolidated Statements of Stockholders' Equity - USD ($) $ in Thousands</t>
  </si>
  <si>
    <t>Total</t>
  </si>
  <si>
    <t>Convertible notes payable</t>
  </si>
  <si>
    <t>Convertible Preferred Stock</t>
  </si>
  <si>
    <t>Convertible Preferred StockConvertible Preferred Stock</t>
  </si>
  <si>
    <t>Common Stock</t>
  </si>
  <si>
    <t>Common StockConvertible notes payable</t>
  </si>
  <si>
    <t>Common StockConvertible Preferred Stock</t>
  </si>
  <si>
    <t>Additional Paid-In Capital</t>
  </si>
  <si>
    <t>Additional Paid-In CapitalConvertible notes payable</t>
  </si>
  <si>
    <t>Additional Paid-In CapitalConvertible Preferred Stock</t>
  </si>
  <si>
    <t>Retained Earnings</t>
  </si>
  <si>
    <t>Accumulated Other Comprehensive Income (Loss)</t>
  </si>
  <si>
    <t>Beginning balance (in shares) at Dec. 31, 2013</t>
  </si>
  <si>
    <t>Beginning balance at Dec. 31, 2013</t>
  </si>
  <si>
    <t>Increase (Decrease) in Stockholders' Equity [Roll Forward]</t>
  </si>
  <si>
    <t>Other comprehensive (loss) income, net of tax</t>
  </si>
  <si>
    <t>Issuance of common stock from initial public offering, net of offering costs (in shares)</t>
  </si>
  <si>
    <t>Issuance of common stock from initial public offering, net of offering costs</t>
  </si>
  <si>
    <t>Conversion of convertible preferred stock and notes payable into common stock upon initial public offering (in shares)</t>
  </si>
  <si>
    <t>Conversion of convertible preferred stock and notes payable into common stock upon initial public offering</t>
  </si>
  <si>
    <t>Conversion of notes payable and accrued interest, related party, into common stock upon initial public offering (in shares)</t>
  </si>
  <si>
    <t>Conversion of notes payable and accrued interest, related party, into common stock upon initial public offering</t>
  </si>
  <si>
    <t>Tax benefit for equity incentive plans</t>
  </si>
  <si>
    <t>Stock-based compensation</t>
  </si>
  <si>
    <t>Issuance of common stock in connection with employee equity incentive plans (in shares)</t>
  </si>
  <si>
    <t>Issuance of common stock in connection with employee equity incentive plans</t>
  </si>
  <si>
    <t>Vesting of stock options and restricted stock</t>
  </si>
  <si>
    <t>Ending balance (in shares) at Dec. 31, 2014</t>
  </si>
  <si>
    <t>Ending balance at Dec. 31, 2014</t>
  </si>
  <si>
    <t>Vesting of stock options and restricted stock (in shares)</t>
  </si>
  <si>
    <t>Ending balance (in shares) at Dec. 31, 2015</t>
  </si>
  <si>
    <t>Ending balance at Dec. 31, 2015</t>
  </si>
  <si>
    <t>Minimum tax withholding paid for net share settlement of equity awards (in shares)</t>
  </si>
  <si>
    <t>Minimum tax withholding paid for net share settlement of equity awards</t>
  </si>
  <si>
    <t>Ending balance (in shares) at Dec. 31, 2016</t>
  </si>
  <si>
    <t>Ending balance at Dec. 31, 2016</t>
  </si>
  <si>
    <t>Consolidated Statements of Cash Flows - USD ($) $ in Thousands</t>
  </si>
  <si>
    <t>CASH FLOWS FROM OPERATING ACTIVITIES:</t>
  </si>
  <si>
    <t>Adjustments to reconcile net income to net cash provided by operating activities:</t>
  </si>
  <si>
    <t>Depreciation and amortization</t>
  </si>
  <si>
    <t>Deferred income taxes</t>
  </si>
  <si>
    <t>Excess tax benefit on stock based-compensation</t>
  </si>
  <si>
    <t>Amortization of investment premiums</t>
  </si>
  <si>
    <t>Realized gain on notes receivable</t>
  </si>
  <si>
    <t>Amortization of debt discount</t>
  </si>
  <si>
    <t>Write-off of debt discount on notes payable</t>
  </si>
  <si>
    <t>Changes in operating assets and liabilities:</t>
  </si>
  <si>
    <t>Accounts receivable, net</t>
  </si>
  <si>
    <t>Other liabilities</t>
  </si>
  <si>
    <t>Interest payable</t>
  </si>
  <si>
    <t>Net cash provided by operating activities</t>
  </si>
  <si>
    <t>CASH FLOWS FROM INVESTING ACTIVITIES:</t>
  </si>
  <si>
    <t>Proceeds from marketable securities</t>
  </si>
  <si>
    <t>Purchases of marketable securities</t>
  </si>
  <si>
    <t>Purchases of property and equipment</t>
  </si>
  <si>
    <t>Other investing activities</t>
  </si>
  <si>
    <t>Proceeds from repayment of notes receivable</t>
  </si>
  <si>
    <t>Change in restricted cash</t>
  </si>
  <si>
    <t>Net cash provided by (used in) investing activities</t>
  </si>
  <si>
    <t>CASH FLOWS FROM FINANCING ACTIVITIES:</t>
  </si>
  <si>
    <t>Principal payments of lease financing obligations</t>
  </si>
  <si>
    <t>Proceeds from issuance of common stock upon exercising options, net of repurchases</t>
  </si>
  <si>
    <t>Minimum tax withholding paid on behalf of employees for net share settlement</t>
  </si>
  <si>
    <t>Proceeds from issuance of common stock, employee stock purchase plan</t>
  </si>
  <si>
    <t>Excess tax benefit on stock-based compensation</t>
  </si>
  <si>
    <t>Proceeds from initial public offering, net of issuance cost</t>
  </si>
  <si>
    <t>Repayment on notes payable</t>
  </si>
  <si>
    <t>Net cash provided by financing activities</t>
  </si>
  <si>
    <t>Effect of exchange rate changes</t>
  </si>
  <si>
    <t>NET INCREASE/(DECREASE) IN CASH AND CASH EQUIVALENTS</t>
  </si>
  <si>
    <t>CASH AND CASH EQUIVALENTS—Beginning of year</t>
  </si>
  <si>
    <t>CASH AND CASH EQUIVALENTS—End of year</t>
  </si>
  <si>
    <t>SUPPLEMENTAL DISCLOSURES OF CASH FLOW INFORMATION:</t>
  </si>
  <si>
    <t>Cash paid for income taxes, net of refunds</t>
  </si>
  <si>
    <t>Cash paid for interest— lease financing obligation</t>
  </si>
  <si>
    <t>Cash paid for interest— notes payable</t>
  </si>
  <si>
    <t>SUPPLEMENTAL DISCLOSURES OF NON-CASH INVESTING AND FINANCING INFORMATION:</t>
  </si>
  <si>
    <t>Property and equipment included in accounts payable and accrued liabilities</t>
  </si>
  <si>
    <t>Vesting of early exercised stock options and restricted stock awards</t>
  </si>
  <si>
    <t>Acquisition of building with financing obligation</t>
  </si>
  <si>
    <t>Unpaid deferred offering costs</t>
  </si>
  <si>
    <t>Conversion of stock upon initial public offering</t>
  </si>
  <si>
    <t>Convertible Notes Payable</t>
  </si>
  <si>
    <t>Convertible notes payable—related party</t>
  </si>
  <si>
    <t>Organization and Summary of Significant Accounting Policies</t>
  </si>
  <si>
    <t>Organization, Consolidation and Presentation of Financial Statements [Abstract]</t>
  </si>
  <si>
    <t>Organization and Summary of Significant Accounting Policies Organization 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a set of network applications and our 10/25/40/50/100 Gigabit Ethernet switching and routing platforms. We were incorporated in October 2004 in the State of California under the name Arastra, Inc. In March 2008, we reincorporated in the State of Nevada and in October 2008 changed our name to Arista Networks, Inc. We reincorporated in the state of Delaware in March 2014.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During fiscal 2015 and 2014, certain reclassifications of prior period amounts were made to conform to the current period presentation. There were no reclassifications during fiscal 2016.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contract manufacturing liabilities; and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 Concentrations of Business and Credit Risk We work closely with third-party contract manufacturing suppliers to manufacture our products. As of December 31, 2016 and December 31, 2015 , we had three and two suppliers, respectively, who provided substantially all of our electronic manufacturing services. Our contract manufacturing suppli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restricted cash, and accounts receivable. Our cash, cash equivalents and restricted cash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For each significant customer, revenue as a percentage of total revenue and accounts receivable as a percentage of total accounts receivable are as follows: Revenue Accounts Receivable Year Ended December 31, December 31, 2016 2015 2014 2016 2015 Customer A 16 % 12 % 15 % 36 % 30 % Comprehensive Income Comprehensive income is comprised of net income and other comprehensive income. Unrealized gains and losses on available-for-sale investments and foreign currency translation adjustments are included in our other comprehensive income or loss. Cash and Cash Equivalents We consider all highly liquid investments with stated maturity of three months or less at the time of purchase to be cash equivalents. Cash and cash equivalents consist of cash on deposit with various financial institutions and highly liquid investments in money market funds. Interest is accrued as earned. We have restricted cash pledged as collateral representing a security deposit required for a facility lease. As of December 31, 2016 and 2015 , we had classified the restricted cash of $4.2 million and $4.0 million , respectively, as other assets in our accompanying consolidated balance sheet. Marketable Securities We classify all highly liquid investments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 Accounts Receivable Accounts receivable are recorded at the invoiced amount, net of allowances for doubtful accounts, and sales return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estimate our sales return reserves based on historical return rates applied against current period gross revenues. Specific customer returns and allowances are considered when determining our sales return reserve estimate. Revisions to the reserve are recorded as adjustments to revenue and the sales return reserves.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s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Foreign Currency The functional currency of our foreign subsidiaries is either the U.S. dollar or their local currency . Transaction re-measurement- Assets and liabilities denominated in a currency other than the foreign subsidiaries’ functional currency are re-measured into the functional currency using exchange rates in effect at the end of the reporting period, with gains and losses recorded in other income (expense), net in the consolidated statements of income. We recognized $0.7 million , $0.5 million , and $0.6 million , in transaction losses for the years ended December 31, 2016 , 2015 and 2014 , respectively. Translation-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 Inventory Valuation and Contract Manufacturer/Supplier Liabilities Inventories primarily consist of finished goods purchased from third party contract manufacturers and are stated at the lower of cost (computed using the first-in, first-out method) or market value. Manufacturing overhead costs and inbound shipping costs are included in the cost of inventory. In addition, we purchase strategic component inventory from certain suppliers under purchase commitments that in some cases are non-cancelable, including integrated circuits, which are held by our contract manufacturers. We record a provision when inventory is determined to be in excess of anticipated demand, or obsolete, to adjust inventory to its estimated realizable value. We also record a liability for non-cancelable, non-returnable purchase commitments with our component inventory suppliers for quantities in excess of our demand forecasts or that are considered obsolete. Our contract manufacturers procure components and assemble products on our behalf based on our forecasts. We generally incur a liability when the contract manufacturer has converted the component inventory to a finished product. Historically, we have recorded a liability and have reimbursed our contract manufacturer for component inventory that has been rendered excess or obsolete due to manufacturing and engineering change orders resulting from design changes, or in cases where inventory levels greatly exceed our forecast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 For the years ended December 31, 2016 , 2015 and 2014 , we recorded inventory write-downs of $12.1 million , $9.0 million and $2.8 million , respectively. In addition, our contract manufacturer and supplier liabilities totaled $6.3 million and $3.8 million as of December 31, 2016 and 2015 , respectively. Property and Equipment Property and equipment are stated at cost, less accumulated depreciation. Depreciation is calculated using the straight-line method over the estimated useful lives of the related assets, generally from one to five years. Our building is depreciated over 30 years and leasehold improvements are depreciated over the shorter of the estimated useful lives of the improvements or the remaining lease term. The leased building under our build to suit lease is capitalized and included in property and equipment as we were involved in the construction funding and did not meet the “sale-leaseback” criteria. Investments Our investments in privately held companies are accounted for under the cost method and are included in investments, non-current in the accompanying consolidated balance sheets. Our investments under the cost method are recorded at historical cost at the time of investment. Impairment of Long-Lived Assets and Investments 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or investments was identified for any of the periods presented. Loss Contingencies 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We generate revenue from sales of our products which incorporate our EOS software and accessories such as cables and optics to direct customers and channel partners together with post contract customer support (“PCS”). We typically sell products and PCS in a single transaction. We recognize revenue when all of the following criteria are met: persuasive evidence of an arrangement exists; delivery or performance has occurred; the sales price is fixed or determinable; and collectability is reasonably assured. We define each of the four criteria above as follows: • Persuasive evidence of an arrangement exists. Evidence of an arrangement consists of stand-alone purchase orders or purchase orders issued pursuant to the terms and conditions of a master sales agreement. It is our practice to identify an end customer prior to shipment to a reseller or distributor. • Delivery or performance has occurred. We use shipping documents or written evidence of customer acceptance, when applicable, to verify delivery or performance. We recognize product revenue upon transfer of title and risk of loss, which primarily is upon shipment to customers. We generally do not have significant obligations for future performance, rights of return or pricing credits associated with our product sales. In instances where substantive acceptance provisions are specified in the customer arrangement, revenue and the related cost of revenue is deferred until all acceptance criteria have been met. • The sales price is fixed or determinable . We assess whether the sales price is fixed or determinable based on payment terms and whether the sales price is subject to refund or adjustment. • Collectability is reasonably assured . We assess probability of collectability on a customer-by-customer basis. Our customers and channel partners are subjected to a credit review process that evaluates their financial condition and ability to pay for products and services. PCS is offered under renewable, fee-based contracts, which includes technical support, hardware repair and replacement parts beyond standard warranty, bug fixes, patches and unspecified upgrades on a when-and-if-available basis. We initially defer PCS revenue and recognize it ratably over the life of the PCS contract, with the related expenses recognized as incurred. PCS contracts usually have a term of one to three years. We include billed but unearned PCS revenue in deferred revenue. We report revenue net of sales taxes. We include shipping charges billed to customers in revenue and the related shipping costs are included in cost of goods sold. Multiple-Element Arrangements Most of our arrangements, other than renewals of PCS, are multiple element arrangements with a combination of products and PCS. Products and PCS generally qualify as separate units of accounting. Our hardware deliverables include EOS software, which together deliver the essential functionality of our products. For multiple element arrangements, we allocate revenue to each unit of accounting based on the relative selling price. The relative selling price for each element is based upon the following hierarchy: vendor-specific objective evidence (“VSOE”), if available; third-party evidence (“TPE”), if VSOE is not available; and best estimate of selling price (“BESP”), if neither VSOE nor TPE is available. As we have not been able to establish VSOE or TPE for our products and most of our services, we generally utilize BESP for the purposes of allocating revenue to each unit of accounting.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ffer substantially different features and functionality, the comparable pricing of products with similar functionality typically cannot be obtained. Additionally, as we are unable to reliably determine what competitors products’ selling prices are on a stand-alone basis, we are not able to obtain reliable evidence of TPE of selling pric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BESP is based on considering multiple factors including, but not limited to the sales channel (reseller, distributor or end customer), the geographies in which our products and services were sold (domestic or international) and size of the end customer. We limit the amount of revenue recognition for delivered elements to the amount that is not contingent on the future delivery of products or services, future performance obligations, or subject to customer-specific return, acceptance or refund privileges. We account for multiple agreements with a single partner as one arrangement if the contractual terms and/or substance of those agreements indicate that they may be so closely related that they are, in effect, parts of a single arrangement. 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 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 Warranty 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Post-Employment Benefits We have a 401(k) Plan that covers substantially all of our employees in the U.S. For the years ended December 31, 2016 , 2015 and 2014 , we did not provide a discretionary company match to employee contributions. Effective January 1, 2017, we have elected to match 100% of employees' contributions up to a maximum of 3% of an employee's annual salary. Matching contributions will be immediately vested. Segment Reporting 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Our Chief Executive Officer reviews financial information presented on a consolidated basis for purposes of allocating resources and evaluating financial performance. Accordingly, we have determined that we operate as one reportable segment. Stock-Based Compensation 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net of estimated forfeitures, on a straight-line basis over the requisite service periods of the awards, which typically ranges from two to five years. Under ASU 2016-09, Compensation-Stock Compensation: Improvements to Employee Share-Based Payment Accounting, beginning the first quarter of fiscal 2017 we have elected to account for forfeitures as they occur and will no longer include an estimate of future forfeitures in the fair value measurement. Excess tax benefits associated with stock option exercises and other equity awards are recognized in additional paid in capital. The income tax benefits resulting from stock awards that were credited to stockholders' equity were $42.1 million , $37.0 million and $17.4 million , for the years ended December 31, 2016 , 2015 and 2014 , respectively. With the adoption of ASU 2016-09, effective January 1, 2017 on a prospective basis, excess tax benefits generated from stock option exercises and other equity awards will be recorded as provision of income taxes in the income statement, rather than equity. 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Net Income per Share of Common Stock Basic and diluted net income per share attributable to common stockholders is calculated in conformity with the two-class method required for participating securities. Our shares of common stock subject to repurchase are considered participating securities. In addition, our convertible preferred stock prior to conversion to common shares upon our initial public offering in June 2014, were also considered to be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restricted stock units, and employee stock purchase plan using the treasury stock method. For purposes of this calculation, these amounts are excluded from the calculation of diluted net income per share of common stock if their effect is antidilutive. Recent Accounting Pronouncements In May 2014, the FASB issued ASU No. 2014-09, Revenue From Contracts With Customers (Topic 606) , (as amended in June 2016, by ASU No. 2016-12- Revenue-Narrow-Scope Improvements and Practical Expedients), which outlines a single comprehensive model for entities to use in accounting for revenue arising f</t>
  </si>
  <si>
    <t>Fair Value Measurements</t>
  </si>
  <si>
    <t>Fair Value Disclosures [Abstract]</t>
  </si>
  <si>
    <t>Fair Value Measurements We measure and report our cash equivalents, restricted cash, and available-for-sale marketable securities at fair value. The following table set forth the fair value of our financial assets by level within the fair value hierarchy (in thousands): December 31, 2016 Level I Level II Level III Total Financial Assets: Money market funds $ 305,182 $ — $ — $ 305,182 Money market funds-restricted 4,245 — — 4,245 Commercial Paper 5,962 — — 5,962 U.S. government notes 110,756 — — 110,756 Corporate bonds — 183,192 — 183,192 Total financial assets $ 426,145 $ 183,192 $ — $ 609,337 December 31, 2015 Level I Level II Level III Total Financial Assets: Money market funds $ 104,156 $ — $ — $ 104,156 U.S. government notes 4,041 — — 4,041 Total financial assets $ 108,197 $ — $ — $ 108,197</t>
  </si>
  <si>
    <t>Balance Sheet Components</t>
  </si>
  <si>
    <t>Balance Sheet Components [Abstract]</t>
  </si>
  <si>
    <t>Balance Sheet Components Marketable Securities The following table summarizes the unrealized gains and losses and fair value of our available-for-sale marketable securities (in thousands): December 31, 2016 Amortized Cost Unrealized Gains Unrealized Losses Fair Value Commercial paper $ 5,962 $ — $ — $ 5,962 U.S. government notes 110,945 5 (194 ) 110,756 Corporate bonds 183,455 109 (372 ) 183,192 Total marketable securities $ 300,362 $ 114 $ (566 ) $ 299,910 There were no marketable securities as of December 31, 2015 . We did not realize any other-than-temporary losses on our marketable securities for the year ended December 31, 2016 and 2015 . None of our marketable securities were in continuous unrealized loss positions for greater than twelve months as of December 31, 2016 and 2015 .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expect to realize the full value of these investments upon maturity or sale. As of December 31, 2016 , the contractual maturities of our investments did not exceed 24 months. The fair values of available-for-sale investments, by remaining contractual maturity, are as follows (in thousands): December 31, 2016 Due in 1 year or less $ 140,879 Due in 1 year through 2 years 159,031 Total marketable securities $ 299,910 The weighted average remaining duration of our current marketable securities is approximately 0.9 years as of December 31, 2016 . As we view these securities as available to support current operations, we classify securities with maturities beyond 12 months as current assets under the caption marketable securities in the accompanying consolidated balance sheets. Accounts Receivable, net Accounts receivable, net consists of the following (in thousands): December 31, 2016 2015 Accounts receivable $ 254,640 $ 145,792 Allowance for doubtful accounts (204 ) (963 ) Product sales return reserve (1,317 ) (566 ) Accounts receivable, net $ 253,119 $ 144,263 Allowance for Doubtful Accounts Activity in the allowance for doubtful accounts consists of the following (in thousands): Year Ended December 31, 2016 2015 2014 Balance at the beginning of year $ 963 $ 1,063 $ 810 Charged (credited) to expense (292 ) 335 860 Deductions (write-offs) (467 ) (435 ) (607 ) Balance at the end of year $ 204 $ 963 $ 1,063 Product Sales Return Reserve Activity in the sales return reserve consists of the following (in thousands): Year Ended December 31, 2016 2015 2014 Balance at the beginning of year $ 566 $ 2,031 $ 1,529 Charged against revenue 3,791 2,798 4,063 Deductions (4,371 ) (2,283 ) (2,943 ) Change in estimate 1,331 (1,980 ) (618 ) Balance at the end of year $ 1,317 $ 566 $ 2,031 Inventories Inventories consist of the following (in thousands): December 31, 2016 2015 Raw materials $ 99,190 $ 29,831 Finished goods 137,300 62,298 Total inventories $ 236,490 $ 92,129 Prepaid Expenses and Other Current Assets Prepaid expenses and other current assets consists of the following (in thousands): December 31, 2016 2015 Inventory deposit $ 60,315 $ — Prepaid income taxes 17,383 14,150 Other current assets 79,140 29,270 Other prepaid expenses and deposits 11,846 7,190 Total prepaid expenses and other current assets $ 168,684 $ 50,610 Property and Equipment, net Property and equipment, net consists of the following (in thousands): December 31, 2016 2015 Equipment and machinery $ 40,721 $ 29,101 Computer hardware and software 17,420 12,630 Furniture and fixtures 2,879 2,380 Leasehold improvements 29,498 24,372 Building 35,154 35,154 Construction-in-process 421 6,408 Property and equipment, gross 126,093 110,045 Less: accumulated depreciation (49,132 ) (30,339 ) Property and equipment, net $ 76,961 $ 79,706 Depreciation expense was $19.4 million , $13.4 million and $10.0 million for the years ended December 31, 2016 , 2015 and 2014 , respectively. Accrued Liabilities Accrued liabilities consist of the following (in thousands): December 31, 2016 2015 Accrued payroll related costs $ 52,854 $ 39,479 Accrued warranty costs 6,744 4,718 Accrued manufacturing costs 14,824 6,397 Accrued professional fees 6,829 4,875 Accrued taxes 1,098 1,347 Other 8,602 4,155 Total accrued liabilities $ 90,951 $ 60,971 Warranty Accrual The following table summarizes the activity related to our accrued liability for estimated future warranty costs (in thousands): Year Ended December 31, 2016 2015 Warranty accrual, beginning of year $ 4,718 $ 3,204 Liabilities accrued for warranties issued during the year $ 5,421 3,973 Warranty costs incurred during the year (3,395 ) (2,459 ) Warranty accrual, end of year $ 6,744 $ 4,718 There were no significant specific product warranty reserves recorded for the years ended December 31, 2016 or 2015 .</t>
  </si>
  <si>
    <t>Investments, All Other Investments [Abstract]</t>
  </si>
  <si>
    <t>Investments Investments in Privately Held Companies As of December 31, 2016 and 2015 , we held non-marketable equity investments of approximately $36.1 million and $33.6 million , respectively, in privately held companies which are accounted for under the cost method. During the year ended 2016 we made an additional investment of $2.5 million in one of these companies. To date, we have not recognized any impairment losses on our investments.</t>
  </si>
  <si>
    <t>Commitments and Contingencies</t>
  </si>
  <si>
    <t>Commitments and Contingencies Disclosure [Abstract]</t>
  </si>
  <si>
    <t>Commitments and Contingencies Operating Leases We lease various operating spaces in North America, Europe, Asia and Australia under non-cancelable operating lease arrangements that expire on various dates through 2025. These arrangements require us to pay certain operating expenses, such as taxes, repairs, and insurance and contain renewal and escalation clauses. We recognize rent expense under these arrangements on a straight-line basis over the term of the lease. As of December 31, 2016 , the aggregate future minimum payments under non-cancelable operating leases consist of the following (in thousands): Years Ending December 31, 2017 $ 7,867 2018 7,373 2019 6,889 2020 6,552 2021 5,704 Thereafter 15,746 Total minimum future lease payments $ 50,131 We recognize rent expense under these arrangements on a straight-line basis over the term of the lease. Rent expense for all operating leases amounted to $8.1 million , $5.4 million and $2.1 million for the years ended December 31, 2016 , 2015 and 2014 , respectively. Financing Obligation—Build-to-Suit Lease In August 2012, we executed a lease for a building then under construction in Santa Clara, California to serve as our headquarters. The lease term is 120 months and commenced in August 2013. Based on the terms of the lease agreement and due to our involvement in certain aspects of the construction, we were deemed the owner of the building (for accounting purposes only) during the construction period. Upon completion of construction in 2013, we concluded that we had forms of continued economic involvement in the facility, and therefore did not meet with the provisions for sale-leaseback accounting. We continue to maintain involvement in the property post construction and lack transferability of the risks and rewards of ownership, due to our required maintenance of a $4.0 million letter of credit, in addition to our ability and option to sublease our portion of the leased building for fees substantially higher than our base rate. Therefore, the lease is accounted for as a financing obligation and lease payments will be attributed to (1) a reduction of the principal financing obligation; (2) imputed interest expense; and (3) land lease expense, representing an imputed cost to lease the underlying land of the building. At the conclusion of the initial lease term, we will de-recognize both the net book values of the asset and the remaining financing obligation. As of December 31, 2016 and 2015 , we have recorded assets of $53.4 million , representing the total costs of the building and improvements incurred, including the costs paid by the lessor (the legal owner of the building) and additional improvement costs paid by us, and a corresponding financing obligation of $41.2 million and $42.5 million , respectively. As of December 31, 2016 , $1.6 million and $39.6 million were recorded as short-term and long-term financing obligations, respectively. Land lease expense under our lease financing obligation amounted to $1.3 million , $1.3 million and $1.2 million for the years ended December 31, 2016 , 2015 and 2014 respectively. As of December 31, 2016 , the future minimum payments due under the lease financing obligation were as follows (in thousands): Years Ending December 31, 2017 $ 5,933 2018 6,113 2019 6,293 2020 6,477 2021 6,674 Thereafter 12,136 Total payments 43,626 Less: interest and land lease expense (26,045 ) Total payments under facility financing obligations 17,581 Property reverting to landlord 23,630 Present value of obligation 41,211 Less current portion (1,618 ) Long-term portion of obligation $ 39,593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 and a significant portion of these orders consist of firm non-cancelable commitments. In addition, we purchase strategic component inventory from certain suppliers under purchase commitments that in some cases are non-cancelable, including integrated circuits, which are consigned to our contract manufacturers. As of December 31, 2016 , we had non-cancelable purchase commitments of $261.9 million . In addition, we have provided deposits to secure our obligations to purchase inventory. We had $63.1 million and $2.3 million in deposits as of December 31, 2016 and December 31, 2015 , respectively. These deposits are classified in other current and long term assets in our accompanying audit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OptumSoft, Inc. Matters On April 4, 2014, OptumSoft filed a lawsuit against us in the Superior Court of California, Santa Clara County titled OptumSoft, Inc. v. Arista Networks, Inc. ,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access to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td July 28, 2010, a trust for the benefit of the minor children of Mr. Cheriton, is one of our largest stockholders. 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certain components,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Phase I of the case, relating to contract interpretation and application of the contract to certain claimed source code, in September 2015. On December 16, 2015, the Court issued a Proposed Statement of Decision Following Phase 1 Trial, and on January 8, 2016, OptumSoft filed objections to that Proposed Statement of Decision. On March 23, 2016, the Court issued a Final Statement of Decision Following Phase I Trial, in which it agreed with and adopted our interpretation of the 2004 agreement and held that we, and not OptumSoft, own all the software at issue in Phase I. The remaining issues that were not addressed in the Phase I trial are set to be tried in Phase II including the application of the Court’s interpretation of the 2004 agreement as set forth in the Final Statement of Decision Following Phase I Trial to any other source code that OptumSoft claims to own following a review. Phase II was previously scheduled to be tried in April 2016; however, that trial date has been vacated and a new trial date has not yet been set. We intend to vigorously defend against any claims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one or more of these legal matters were resolved against us in a reporting period for a material amount, our consolidated financial statements for that reporting period could be materially adversely affected. Cisco Systems, Inc. (“Cisco”) Matters We are currently involved in several litigation matters with Cisco Systems, Inc. These matters are summarized below. Cisco Systems, Inc. v. Arista Networks, Inc. (Case No. 4:14-cv-05343) (“’43 Case”) On December 5, 2014, Cisco filed a complaint against us in the District Court for the Northern District of California alleging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Cisco seeks, as relief for our alleged infringement in the ’43 Case, lost profits and/or reasonable royalty damages in an unspecified amount, including treble damages, attorney’s fees, and associated costs. Cisco also seeks injunctive relief in the ’43 Case. On February 10, 2015, the Court granted our unopposed motion to stay the ’43 Case until the proceedings before the United States International Trade Commission (“USITC”) pertaining to the same patents (as discussed below) became final. Trial has not been scheduled in the ’43 Case. Cisco Systems, Inc. v. Arista Networks, Inc. (Case No. 5:14-cv-05344) (“’44 Case”) On December 5, 2014, Cisco filed a complaint against us in the District Court for the Northern District of California alleging that we infringe numerous copyrights pertaining to Cisco’s “Command Line Interface” or “CLI” and U.S. Patent Nos. 7,047,526 and 7,953,886 (respectively, “the ’526 patent” and “the ’886 patent”). As relief for our alleged patent infringement in the ’44 Case, Cisco seeks lost profits and/or reasonable royalty damages in an unspecified amount including treble damages, attorney’s fees, and associated costs as well as injunctive relief. As relief for our alleged copyright infringement, Cisco seeks monetary damages for alleged lost profits, profits from our alleged infringement, statutory damages, attorney's fees, and associated costs. On February 13, 2015, we answered the complaint in the ’44 Case, denying the patent and copyright infringement allegations and raising numerous affirmative defenses. On March 6, 2015, Cisco filed an amended complaint against us in the ’44 Case. In response, we moved to dismiss Cisco’s allegations of willful patent infringement and pre-suit indirect patent infringement. The Court granted the motion with leave to amend on July 2, 2015. On July 23, 2015, Cisco filed an amended complaint. As described below, on May 25, 2016, our petition for Inter Partes Review (“IPR”) of the ’886 patent was instituted by the United States Patent Trial and Appeal Board (“PTAB”). Cisco subsequently agreed to dismiss its claims as to the ‘886 patent with prejudice. Summary judgment cross-motions in the ’44 Case were heard on August 4, 2016, and the Court denied all motions brought by both sides. Trial began on November 28, 2016, and the jury rendered its verdict on December 14, 2016. The jury found that Arista had proven its copyright defense of scenes a faire and that Cisco had failed to prove infringement of the ’526 patent, and on that basis judgment was entered in Arista’s favor on all claims on December 19, 2016. On January 17, 2017, Cisco filed a motion for judgment as a matter of law, challenging the sufficiency of the evidence in support of Arista's scenes a faire defense. Cisco did not file any post-trial motion regarding the ’526 patent, nor did it file a motion for a new trial. We also filed a motion for judgment as a matter of law on several issues. The hearing on both parties’ motions is currently set for April 27, 2017. Arista Networks, Inc. v. Cisco Systems, Inc. (Case No. 5:16-cv-00923) (“’23 Case”) On February 24, 2016, we filed a complaint against Cisco in the District Court for the Northern District of California alleging antitrust violations and unfair competition. On April 13, 2016, Cisco filed a motion to stay the ’23 Case, or in the alternative, to dismiss the complaint. On August 23, 2016, the Court granted Cisco’s motion to stay the ’23 Case until judgment has been entered on Cisco’s copyright claims in the ’44 Case, which the Court anticipated by December 22, 2016. Following the jury’s verdict in Arista’s favor in the ’44 Case, the parties filed a stipulation continuing the Case Management Conference until March 2, 2017. Trial in the ’23 Case is set for August 3, 2018, and is not affected by the Court’s granting of the interim stay. Certain Network Devices, Related Software, and Components Thereof (Inv. No. 337-TA-944) (“944 Investigation”) On December 19, 2014, Cisco filed a complaint against us in the USITC alleging that we have violated Section 337 of the Tariff Act of 1930, as amended. The USITC instituted Cisco’s complaint as Investigation No. 337-TA-944. Cisco initially alleged that certain of our switching products infringe the ’592, ’537, ’145, ’164, ’597, and ’296 patents. Cisco subsequently dropped the ’296 patent from the 944 Investigation. Cisco sought, among other things, a limited exclusion order barring entry into the United States of accused switch products (including our 7000 Series of switches) and components and software therein and a cease and desist order against us restricting our activities with respect to our imported accused switch products and components and software therein. On February 11, 2015, we responded to the complaint in the 944 Investigation by, among other things, denying the patent infringement allegations and raising numerous affirmative defenses. The Administrative Law Judge (“ALJ”) assigned to the 944 Investigation issued a procedural schedule calling for, among other events: an evidentiary hearing on September 9-11 and 15-17, 2015; issuance of an initial determination regarding our alleged violations on January 27, 2016; and a Target Date for completion of the investigation on May 27, 2016. On January 27, 2016, the ALJ issued a revised procedural schedule extending the date for issuance of an initial determination to February 2, 2016 and extending the Target Date to June 2, 2016. On February 2, 2016, the ALJ issued his initial determination finding a violation of section 337 of the Tariff Act. More specifically, the ALJ found that a violation has occurred in the importation into the United States, the sale for importation, or the sale within the United States after importation, of certain network devices, related software, and components thereof that the ALJ found infringe asserted claims 1, 2, 8-11, and 17-19 of the ’537 patent; asserted claims 6, 7, 20, and 21 of the ’592 patent; and asserted claims 5, 7, 45, and 46 of the ’145 patent. The ALJ did not find a violation of section 337 with respect to any asserted claims of the ’597 and ’164 patents. On April 11, 2016, the Commission decided to review certain findings contained in the initial determination. On June 23, 2016, the Commission issued its Final Determination, which found a violation with respect to the ’537, ’592, and ’145 patents, and found no violation with respect to the ’597 and ’164 patents. The Commission also issued a limited exclusion order and a cease and desist order pertaining to network devices, related software and components thereof that infringe one or more of claims 1, 2, 8-11, and 17-19 of the ’537 patent; claims 6, 7, 20, and 21 of the ’592 patent; and claims 5, 7, 45, and 46 of the ’145 patent. On August 22, 2016, the Presidential review period for the 944 investigation expired. The USITC orders will be in effect until the expiration of the ’537, ’592, and ’145 patents. Both we and Cisco filed petitions for review of the USITC’s Final Determination to the U.S. Court of Appeals for the Federal Circuit (“Federal Circuit”). On August 26, 2016, the Federal Circuit consolidated the appeals, and on September 23, 2016, it issued an order setting an expedited briefing schedule. The appeal is fully briefed and oral argument has not been scheduled. On August 26, 2016, Cisco filed an enforcement complaint under Section 337 of the Tariff Act of 1930, as amended, with the USITC. Cisco alleges that we are violating the cease and desist and limited exclusion orders issued in the 944 Investigation by engaging in the “marketing, distribution, offering for sale, selling, advertising, and/or aiding or abetting other entities in the sale and/or distribution of products that Cisco alleges continue to infringe claims 1-2, 8-11, and 17-19 of the ’537 patent,” despite the design changes we have made to those products. Cisco asks the USTIC to (1) enforce the cease and desist order; (2) modify the Commission’s limited exclusion order and/or cease and desist order “in any manner that would assist in the prevention of the unfair practices that were originally the basis for issuing such Order or assist in the detection of violations of such Order”; (3) impose the maximum statutory civil penalties for violation of the cease and desist order “including monetary sanctions for each day’s violation of the cease and desist order of the greater of $100,000.00 or twice the domestic value of the articles entered or sold, whichever is higher”; (4) bring a civil action in U.S. district court “requesting collection of such civil penalties and the issuance of a mandatory injunction preventing further violation of Cease and Desist Order”; and (5) impose “such other remedies and sanctions as are appropriate and within the Commission’s authority.” On September 28, 2016, the Commission instituted the enforcement proceeding. The proceeding has been assigned to Administrative Law Judge Shaw, who presided over the underlying investigation. On October 14, 2016, we responded to the complaint by, among other things, denying the patent infringement allegations and raising affirmative defenses. On November 2, 2016, the ALJ issued an order setting the deadline for the initial determination for June 20, 2017 and the Target Date for September 20, 2017. On November 3, 2016, the ALJ issued a scheduling order setting the evidentiary hearing in this proceeding for April 5, 2017. Certain Network Devices, Related Software, and Components Thereof (Inv. No. 337-TA-945) (“945 Investigation”) On December 19, 2014, Cisco filed a complaint against us in the USITC alleging that we violated Section 337 of the Tariff Act of 1930, as amended. The USITC instituted Cisco’s complaint as Investigation No. 337-TA-945. Cisco alleges that certain of our switching products infringe the ’577, ’853, ’875, ’668, ’492, and ’211 patents. Cisco seeks, among other things, a limited exclusion order barring entry into the United States of accused switch products (including our 7000 Series of switches) related software, and components thereof and a cease and desist order against us restricting our activities with respect to our imported accused switch products, related software, and components thereof. On February 11, 2015, we responded to the notice of investigation and complaint in the 945 Investigation by, among other things, denying the patent infringement allegations and raising numerous affirmative defenses. The ALJ issued a procedural schedule calling for, among other events: an evidentiary hearing on November 9-20, 2015; issuance of an initial determination regarding our alleged violations on April 26, 2016; and a Target Date for completion on August 26, 2016. On March 29, 2016, the ALJ issued a revised procedural schedule extending the deadline for issuance of an initial determination to August 26, 2016, and extending the Target Date to December 26, 2016. On August 24, 2016, the ALJ issued a revised procedural schedule extending the deadline for issuance of an initial determination to November 7, 2016, and extending the Target Date to March 7, 2017. On November 4, 2016, the ALJ issued a revised procedural schedule extending the deadline for issuance of an initial determination to December 7, 2016, and extending the Target Date to April 7, 2017. On December 7, 2016, the ALJ issued a revised procedural schedule extending the deadline for issuance of an initial determination to December 9, 2016, and extending the Target Date to April 9, 2017. On December 9, 2016, the ALJ issued her initial determination finding a violation of section 337 of the Tariff Act. More specifically, the ALJ found that a violation has occurred in the importation into the United States, the sale for importation, or the sale within the United States after importation, of certain network devices, related software, and components thereof that the ALJ found infringe asserted claims 1, 7, 9, 10, and 15 of the ’577 patent; and asserted claims 1, 2, 4, 5, 7, 8, 10, 13, 19, 56, and 64 of the ’668 patent. The ALJ did not find a violation of section 337 with respect to asserted claim 2 of the ’577 patent or any asserted claims of the ’853, ’492, ’875, and ’211 patents. On December 29, 2016, Arista, Cisco and the OUII filed petitions for review of certain findings contained in the initial determination. On January 3, 2017, the Commission extended the Target Date to April 17, 2017, and set the deadline for determining whether to review the final initial determination to February 15, 2017. On January 27, 2017, the Commission further extended the Target Date to May 1, 2017, and set the deadline for determining whether to review the final initial determination to March 1, 2017. If the Commission finds a violation in its Final Determination, that finding will be subject to a 60-day Presidential review period. Inter Partes Reviews We have filed petitions for Inter Partes Review (“IPR”) of the ’597, ’211, ’668, ’853, ’537, ’577, ’886, and ’526 patents. IPRs relating to the ’597 (IPR No. 2015-00978) and ’211 (IPR No. 2015-00975) patents were instituted in October 2015 and hearings on these IPRs were completed in July 2016. On September 28, 2016, the PTAB issued a final written decision finding claims 1, 14, 39-42, 71, 72, 84, and 85 of the ’597 patent unpatentable. The PTAB also found that claims 29, 63, 64, 73, and 86 of the ’597 patent had not been shown to be unpatentable. Cisco requested rehearing of the PTAB’s Final Written Decision on October 28, 2016, which the PTAB denied on January 13, 2017. On January 23, 2017, we filed a notice of appeal with respect to this decision regarding claims 29, 63, 64, 73, and 86 of the ’597 patent. On October 5, 2016, the PTAB issued a final written decision finding claims 1 and 12 of the ’211 patent unpatentable. The PTAB also found that claims 2, 6-9, 13, 17-20 of the ’211 patent had not been shown to be unpatentable. On December 5, 2016, we filed a notice of appeal with respect to this decision regarding claims 2, 6-9, 13, 17-20, which was docketed as Appeal No. 17-1313. Cisco filed a notice of cross-appeal with respect to claims 1 and 12 on December 19, 2016, which was docketed as Appeal No. 17-1380. The Court of Appeals for the Federal Circuit consolidated these appeals on December 20, 2016. The briefing is set to be completed in July 2017. The IPR relating to the ’886 patent was instituted on May 25, 2016. Following that decision, Cisco agreed to dismiss its claims as to the ʼ886 patent with prejudice, and we dismissed our counterclaims as to the ʼ886 patent without prejudice. IPRs relating to the ’668 (IPR No. 2016-00309), ’577 (IPR No. 2016-00303), ’853 (IPR No. 2016-0306), and ’537 (IPR No. 2016-0308) patents were instituted in June 2016 and are set for hearing in March 2017. Final Written Decisions on these IPRs will be issued by June 2017. * * * * * We intend to vigorously defend against each of the Cisco’s lawsuits, as summarized in the preceding paragraphs. However, we cannot be certain that any claims by Cisco would be resolved in our favor regardless of the merit of the claims. Any adverse litigation ruling could result in the above described injunctive relief, could require a significant damages award against us or a requirement that we make substantial royalty payments to Cisco, and/or could require that we modify our products to the extent that we are found to infringe any valid claims asserted against us by Cisco. For example, in the 944 Investigation, the USITC has issued a limited exclusion order barring entry into the United States of our network devices (including our 7000 Series of switches), related software, and components thereof that infringe one or more of the claims of the ʼ537, ʼ592, and ʼ145 patents specified above and a cease and desist order restricting our activities with respect to such imported products. In addition, in the 945 Investigation, the ALJ has issued her initial determination finding a violation of section 337 of the Tariff Act with respect to the ‘668 and ‘577 patents, which is now subject to review by the Commission. To comply with these orders, we have sought to develop technical design-arounds that no longer infringe the patents that are the subject of the orders. In any efforts to develop technical design-arounds for our products, we may be unable to do so in a manner that does not continue to infringe the patents or that is acceptable to our customers. These development efforts could be extremely costly and time consuming as well as disruptive to our other development activities and distracting to management. Moreover, in the 944 Investigation and 945 Investigation, such design-arounds would require us to obtain approval of either the USITC or U.S. Customs and Border Protection (“CBP”) to resume the importation of the redesigned products into the United States. We may not be successful in our efforts to obtain such approvals to import such modified products in a timely manner, or at all. While a favorable ruling from the CBP would allow us to resume importation of our redesigned products into the United States, the USITC could still determine in an enforcement action that our redesigned products continue to infringe the patents that are the subject of any USITC orders. Any failure to effectively redesign our products, to obtain timely clearance from USITC or CBP to import such redesigned products, or to address the USITC findings in a manner that complies with the USITC orders, may cause a disruption to our product shipments and materially and adversely affect our business, prospects, reputation, results of operations, and financial condition. Specifically, in response to the USITC’s findings in the 944 Investigation, we have made design changes to our products for sale in the United States to address the features that were found to infringe the ’537, ’592, ’145 patents. Following the issuance of the final determination in the 944 Investigation, we submitted a Section 177 ruling request to CBP seeking approval to import these redesigned products into the United States. On November 18, 2016, we received a 177 ruling from CBP finding that our redesigned products did not infringe the ‘537, ’592, and ‘145 patents, and approving the importation of these redesigned products into the United States. However, on January 13, 2017, at the request of Cisco Systems and without our input, CBP issued a letter to us revoking its prior November 18 ruling. Due to this revocation, we can no longer import its products into the United States. CBP has informed us that it currently takes no position on whether our redesigned products infringe and will conduct an inter partes proceeding between Arista and Cisco to determine whether our redesigned products infringe and whether to approve them for importation into the United States. We do not yet know when CBP will complete the process and provide that ruling. The CBP may not rule in a timely fashion, and we may not receive a favorable ruling at the end of the process. Similarly, if the USITC finds in a Final Determination that we infringe any patent in the 945 Investigation, the USITC will likely issue remedial orders in that investigation as well. If such orders are not disapproved by the United States Trade Representative, we would need to further modify our products to take our products outside the scope of any patents we are found to have infringed in the 945 Investigation and obtain the USITC and/or CBP approvals described above in order to resume importation of our redesigned products into the United States. If the USITC determines that our redesigned products continue to infringe the patents subject to any USITC limited exclusion order or cease and desist order in an enforcement action for either the 944 Investigation or the 945 Investigation, the USITC may impose the maximum statutory civil penalties for violation of the cease and desist order “including monetary sanctions for each day’s violation of the cease and desist order of the greater of $100,000.00 or twice the domestic value of the articles entered or sold, whichever is higher,” bring a civil action in U.S. district court “requesting collection of such civil penalties and the issuance of a mandatory injunction preventing further violation of Cease and De</t>
  </si>
  <si>
    <t>Equity Award Plan Activities</t>
  </si>
  <si>
    <t>Disclosure of Compensation Related Costs, Share-based Payments [Abstract]</t>
  </si>
  <si>
    <t>Equity Award Plan Activities 2014 Equity Incentive Plan In April 2014, the board of directors and stockholders approved the 2014 Equity Incentive Plan (the “2014 Plan”), effective on the first day that our common stock was publicly traded. Our board of directors has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Awards (“RSAs”), Stock Appreciation Rights (“SARs”) or Restricted Stock Units (“RSUs”). The number of shares available for grant and issuance under the 2014 Plan increases automatically on January 1 of each year commencing with 2016 by the number of shares equal to 3% of our shares outstanding on the immediately preceding December 31, but not to exceed 12,500,000 shares, unless the board of directors, in its discretion, determines to make a smaller increase. As of December 31, 2016 , there remained approximately 11.8 million shares available for issuance under the 2014 Plan. On February 6, 2017, our board of directors authorized an increase to the shares available for issuance under the plan of 3% of the total shares outstanding on December 31, 2016 effective January 1, 2017. The increase amounted to 2,124,333 shares. 2014 Employee Stock Purchase Plan In April 2014, the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2,500,000 shares, unless the board of directors, in its discretion, determines to make a smaller increase. Under our 2014 ESPP eligible employees are permitted to acquire shares of our common stock at 85% of the lower of the fair market value of our common stock on the first trading day of each offering period or on the exercise date. Each offering period will be approximately two years starting on the first trading date after February 15 and August 15 of each year. Participants may purchase shares of common stock through payroll deductions up to 10% of their eligible compensation, subject to Internal Revenue Service mandated purchase limits. As of December 31, 2016 , there remained 1,483,846 shares available for issuance under the ESPP. On February 6, 2017, our board of directors authorized an increase to shares available for issuance under the plan of 1% of the total shares outstanding on December 31, 2016 effective January 1, 2017. The increase amounted to 708,111 shares. Stock Option Activities The following table summarizes the option activity under our stock plans and related information (in thousands, except years and per share amounts): Options Outstanding Number of Outstanding Options Weighted- Weighted- Aggregate Balance—December 31, 2015 11,630 $ 24.49 7.6 $ 620,802 Authorized Options granted 441 56.95 Options exercised (2,200 ) 11.32 Options canceled (362 ) 31.22 Balance—December 31, 2016 9,509 $ 28.79 6.9 $ 646,394 Vested and exercisable—December 31, 2016 3,642 $ 15.29 6.1 $ 296,738 Vested and expected to vest—December 31, 2016 9,050 $ 28.23 6.9 $ 620,296 _________________ The weighted-average grant-date fair value of options granted during the year ended December 31, 2016 and 2015 was $23.66 and $29.20 per share, respectively. The aggregate intrinsic value of options exercised during the year ended December 31, 2016 was $147.6 million . Restricted Stock Unit (RSU) Activities A summary of the activity under our 2014 Plan and changes during the reporting period and a summary of information related to RSUs are presented below (in thousands, except years and per share amounts): Number of Weighted- Weighted-Average Remaining Contractual Term (in years) Aggregate Intrinsic Value Unvested balance—December 31, 2015 893 $ 70.14 1.9 $ 69,509 RSUs granted 816 76.54 RSUs vested (244 ) 69.32 RSUs forfeited/canceled (90 ) 67.97 Unvested balance—December 31, 2016 1,375 $ 74.23 1.8 $ 133,081 RSUs vested and expected to vest—December 31, 2016 1,288 $ 74.14 1.7 $ 124,683 Employee Stock Purchase Plan Activities During the year ended December 31, 2016 , we issued 256,223 shares at an average purchase price of $40.30 under our ESPP. Shares available for future issuance under our ESPP, subsequent to the increase authorized by our board of directors, are approximately 2.2 million . Shares Available for Grant The following table presents the stock activity and the total number of shares available for grant as of December 31, 2016 (in thousands): Number of Shares Balance—December 31, 2015 10,495 Authorized 2,044 Options granted (441 ) RSUs granted (816 ) Options canceled 362 Options repurchased 5 RSUs forfeited 90 Shares traded for taxes 15 Balance—December 31, 2016 11,754 Early Exercise of Stock Options We have historically allowed our employees and directors to exercise options prior to vesting. Upon an "early exercise" of these options, the unvested shares acquired through the exercise become options subject to our repurchase right that lapse in accordance with the original option vesting schedule. Upon termination of employment prior to our repurchase rights lapsing in full, we have a right to repurchase the unvested shares at the original purchase price. The proceeds received from the early exercise of stock options and are initially recorded in other liabilities and are reclassified to common stock and paid-in capital as our repurchase right lapse. For the year ended December 31, 2016 , we repurchased 5,364 shares of common stock at the original exercise price due to the termination of the holders of the unvested shares. As of December 31, 2016 , early exercised shares subject to repurchase were 0.3 million , with an aggregate value of $1.3 million . Stock-Based Compensation Expense Total stock-based compensation expense related to options, RSAs, ESPP and RSUs granted were charged to the department to which the associated employee reported as follow (in thousands): Year Ended December 31, 2016 2015 2014 Cost of revenue $ 3,620 $ 3,048 $ 1,535 Research and development 31,892 25,515 14,986 Sales and marketing 15,666 11,454 7,643 General and administrative 7,854 5,286 3,455 Total stock-based compensation $ 59,032 $ 45,303 $ 27,619 Determination of Fair Value We record stock-based compensation awards based on fair value as of the grant date. For option awards and ESPP offerings we use the Black-Scholes-Merton option-pricing model to determine fair value. We recognize such costs as compensation expense generally on a straight-line basis over the requisite service period of the award. Stock Options For the years ended December 31, 2016 , 2015 and 2014 the fair value of each stock option granted under our plans was estimated on the date of grant using the Black-Scholes option pricing model with the following assumptions and fair value per share: Year Ended December 31, 2016 2015 2014 Expected term (in years) 6.7 6.2 7.6 Risk-free interest rate 1.5 % 1.6 % 2.2 % Expected volatility 38.9 % 42.9 % 47.7 % Dividend rate — % — % — % As of December 31, 2016 , the total unrecognized stock-based compensation expense for unvested stock options, net of expected forfeitures, was $87.4 million , which is expected to be recognized over a weighted-average period of 3.7 years. The total fair value of options vested for the year ended December 31, 2016 was $28.6 million . As of December 31, 2016 , there was $87.6 million of unrecognized stock-based compensation expense related to unvested RSUs, net of estimated forfeitures. This amount is expected to be recognized over a weighted-average period of 3.4 years. ESPP The following table summarizes the assumptions relating to our ESPP: Year Ended December 31, 2016 2015 2014 Expected term (in years) 1.2 1.4 1.4 Risk-free interest rate 0.6 % 0.3 % 0.3 % Expected volatility 31.8 % 34.8 % 36.3 % Dividend rate — % — — As of December 31, 2016 , the total unrecognized stock-based compensation expense related to unvested ESPP options, net of expected forfeitures, was $4.2 million , which is expected to be recognized over a weighted-average period of 1.5 years.</t>
  </si>
  <si>
    <t>Net Income Per Share Available to Common Stock</t>
  </si>
  <si>
    <t>Earnings Per Share [Abstract]</t>
  </si>
  <si>
    <t>Net Income Per Share Available to Common Stock The following table sets forth the computation of our basic and diluted net income per share available to common stock (in thousands, except per share amounts): Year Ended December 31, 2016 2015 2014 Numerator: Basic: Net income $ 184,189 $ 121,102 $ 86,850 Less: undistributed earnings allocated to participating securities (1,224 ) (1,987 ) (17,961 ) Net income available to common stockholders, basic $ 182,965 $ 119,115 $ 68,889 Diluted: Net income attributable to common stockholders, basic $ 182,965 $ 119,115 $ 68,889 Add: undistributed earnings allocated to participating securities 74 149 1,635 Net income attributable to common stockholders, diluted $ 183,039 $ 119,264 $ 70,524 Denominator: Basic: Weighted-average shares used in computing net income per share available to common stockholders, basic 68,771 65,964 48,427 Diluted: Weighted-average shares used in computing net income per share available to common stockholders, basic 68,771 65,964 48,427 Add weighted-average effect of dilutive securities: Stock options, RSUs and RSAs 4,408 5,363 6,059 Employee stock purchase plan 43 84 104 Stock purchase rights — — — Weighted-average shares used in computing net income per share available to common stockholders, diluted 73,222 71,411 54,590 Net income per share attributable to common stockholders: Basic $ 2.66 $ 1.81 $ 1.42 Diluted $ 2.50 $ 1.67 $ 1.29 The following outstanding shares of common stock equivalents were excluded from the computation of diluted net income per share available to common stockholders for the periods presented because including them would have been anti-dilutive (in thousands): Year Ended December 31, 2016 2015 2014 Stock options and RSUs to purchase common stock 2,594 2,427 1,263</t>
  </si>
  <si>
    <t>Income Taxes</t>
  </si>
  <si>
    <t>Income Tax Disclosure [Abstract]</t>
  </si>
  <si>
    <t>Income Taxes The geographical breakdown of income before provision for income taxes is as follows (in thousands): Year Ended December 31, 2016 2015 2014 Domestic $ 196,202 $ 129,240 $ 120,838 Foreign 46,023 16,769 670 Income before provision for income taxes $ 242,225 $ 146,009 $ 121,508 The components of the provision for income taxes are as follows (in thousands): Year Ended December 31, 2016 2015 2014 Current provision for income taxes: Federal $ 67,253 $ 43,706 $ 34,314 State 10,529 5,500 4,493 Foreign 2,016 1,588 3,306 Total current 79,798 50,794 42,113 Deferred tax benefit: Federal (18,579 ) (23,896 ) (7,105 ) State (3,564 ) (2,300 ) 230 Foreign 381 309 (580 ) Total deferred (21,762 ) (25,887 ) (7,455 ) Total provision for income taxes $ 58,036 $ 24,907 $ 34,658 The reconciliation of the statutory federal income tax and our effective income tax is as follows: Year Ended December 31, 2016 2015 2014 U.S. federal statutory income tax 35.00 % 35.00 % 35.00 % State tax, net of federal benefit (0.03 ) (1.35 ) 1.19 Foreign tax differential (3.24 ) (2.16 ) 0.68 Tax credits (4.24 ) (6.72 ) (5.26 ) Change in valuation allowance 1.71 2.84 1.92 Permanent items (1.02 ) (1.32 ) (0.86 ) Uncertain tax positions and associated interest (1.46 ) (3.95 ) 0.37 Stock-based compensation (2.81 ) (5.29 ) (4.01 ) Other, net 0.05 0.01 (0.51 ) Total provision for income taxes 23.96 % 17.06 % 28.52 % We have operations and a taxable presence in numerous jurisdictions outside the U.S. All of these countries except one jurisdiction have a lower tax rate than the U.S. The significant jurisdictions in which we have a presence include Cayman Islands, Ireland, and the United Kingdom. The tax effects of temporary differences that give rise to significant portions of deferred tax assets (liabilities) are as follows (in thousands): December 31, 2016 2015 Deferred tax assets: Property and equipment $ 473 $ 241 Stock-based compensation 23,071 15,859 Reserves and accruals not currently deductible 49,436 33,686 Net operating losses 1,140 221 Tax credits 15,015 12,465 State taxes — 9 Other 194 380 Gross deferred tax assets 89,329 62,861 Valuation allowance (16,894 ) (12,655 ) Total deferred tax assets 72,435 50,206 Deferred tax liabilities: Property and equipment (198 ) (1,517 ) Accrued liabilities (2,555 ) (728 ) Other (3 ) (1 ) Total deferred tax liabilities (2,756 ) (2,246 ) Net deferred tax assets $ 69,679 $ 47,960 The following table presents the breakdown between non-current deferred tax assets and liabilities (in thousands): December 31, 2016 2015 Deferred tax assets, non-current 70,960 48,429 Deferred tax liabilities, non-current (1,281 ) (469 ) Total net deferred tax assets $ 69,679 $47,960 Recognition of deferred tax assets is appropriate when realization of these assets is more likely than not. We believe that all of the deferred tax assets were realizable with the exception of California and Canada deferred tax assets. Therefore, a valuation allowance of $16.9 million and $12.7 million was recorded as of December 31, 2016 and 2015 , respectively, against the California and Canadian deferred tax assets as it was not more likely than not that these assets will be recognized. The net valuation allowance increased by $4.2 million and $3.7 million as of December 31, 2016 and 2015 , respectively. As of December 31, 2016 , we had no net operating loss carryforwards for federal and state income tax purposes. For foreign jurisdictions, we had combined foreign net operating loss carryforwards of $17.2 million which do not expire. As of December 31, 2016 , we had no U.S. federal credit carryforwards and state credit carryforwards of $39.2 million , which can be carried over indefinitely. For foreign jurisdictions, we had $1.1 million of Canadian scientific research and experimental development tax credit carry-forwards, which begin to expire in 2034. Utilization of the net operating losses and tax credit carryforwards may be subject to limitations due to ownership changes limitations provided in the Internal Revenue code and similar state or foreign provisions. In all years up to December 31, 2016 , such limitations had no impact to our deferred tax assets. Our policy with respect to our undistributed foreign subsidiaries earnings is to consider those earnings to be indefinitely reinvested and, accordingly, no related provision for U.S. federal and state income taxes has been provided. Upon distribution of those earnings’ in the form of dividends or otherwise, we may be subject to both U.S. income taxes (subject to an adjustment for foreign tax credits) and withholding taxes in the various countries. As of December 31, 2016 , 2015 and 2014 , the undistributed earnings approximated $36.4 million , $16.4 million and $4.9 million , respectively. The determination of the future tax consequences of the remittance of these earnings is not practicable. Uncertain Tax Positions We recognize uncertain tax positions only to the extent that management believes that it is more likely than not the position will be sustained. The reconciliation of the beginning and ending amount of gross unrecognized tax benefits as of December 31, 2016 , 2015 and 2014 was as follows (in thousands): Year Ended December 31, 2016 2015 2014 Gross unrecognized tax benefits—beginning balance $ 22,239 $ 21,322 $ 16,973 Increases related to tax positions taken in a prior year 46 346 425 Increases related to tax positions taken during current year 11,359 7,385 4,355 Decreases related to tax positions taken in a prior year (426 ) (228 ) (431 ) Decreases related to settlements with taxing authorities (432 ) — — Decreases related to lapse of statute of limitations (5,871 ) (6,586 ) — Gross unrecognized tax benefits—ending balance $ 26,915 $ 22,239 $ 21,322 As of December 31, 2016 , 2015 and 2014 the total amount of gross unrecognized tax benefits was $26.9 million , $22.2 million and $21.3 million of which $13.9 million , $13.0 million and $15.8 million would affect our effective tax rate if recognized, respectively. Our policy is to recognize interest and penalties accrued on any unrecognized tax benefits as a component of income tax expense. We have recorded a net benefit for interest and penalties of $0.5 million and net expense of $0.4 million in the years ended December 31, 2016 and 2015 , respectively. As of December 31, 2016 and 2015 , we recognized a liability for interest and penalties of $0.6 million and $1.1 million , respectively. We have been selected for examination by the Internal Revenue Service ("IRS") for our 2013 and 2014 tax years. It is difficult to determine when the examinations will be settled or their final outcomes in the foreseeable future. We believe that we have adequately provided reserves for any reasonably foreseeable adjustment to our tax returns. The statute of limitations for Federal remains open for 2013 and forward. Because of the net operating loss and tax credit carryforwards, all tax years remain open to state tax examination. The majority of our foreign tax returns are open to audit under the statute of limitations of the respective foreign countries, in which the subsidiaries are located. It is possible that the amount of existing unrecognized tax benefits may decrease within the next 12 months as a result of statute of limitation lapses in some of the jurisdictions, however, an estimate of the range cannot be made.</t>
  </si>
  <si>
    <t>Segment Information</t>
  </si>
  <si>
    <t>Segment Reporting [Abstract]</t>
  </si>
  <si>
    <t>Segment Information We have determined that we operate as one reportable segment. The following table represents revenue based on the customer’s location, as determined by the customer’s shipping address (in thousands): Year Ended December 31, 2016 2015 2014 United States $ 862,352 $ 634,413 $ 456,691 Other Americas 12,388 12,506 8,853 Europe, Middle East and Africa 168,789 128,400 74,555 Asia Pacific 85,638 62,272 44,007 Total revenue $ 1,129,167 $ 837,591 $ 584,106 Long lived assets, excluding intercompany receivables, investments in subsidiaries, privately held equity investments and deferred tax assets, net by location are summarized as follows (in thousands): December 31, 2016 2015 United States $ 69,352 $ 70,719 International 7,609 8,987 Total $ 76,961 $ 79,706</t>
  </si>
  <si>
    <t>Related Party Transactions and Balances</t>
  </si>
  <si>
    <t>Related Party Transactions [Abstract]</t>
  </si>
  <si>
    <t>Related Party Transactions and Balances Certain members of our board of directors serve on the boards of our customers and one of our vendors. During the years ended December 31, 2016 , 2015 and 2014 , we recognized revenue of $76.1 million , $39.4 million and $29.6 million , respectively, from sales transactions with these related party customers. Amounts due from these related party customers were $8.7 million and $9.8 million as of December 31, 2016 and 2015 , respectively. The amount incurred related to transactions with a related party vendor was $2.1 million and $2.7 million during the year ended December 31, 2016 and 2015 . There were no transactions with this related party vendor during the year ended December 31, 2014 .</t>
  </si>
  <si>
    <t>Selected Quarterly Financial Information (Unaudited)</t>
  </si>
  <si>
    <t>Quarterly Financial Information Disclosure [Abstract]</t>
  </si>
  <si>
    <t>Selected Quarterly Financial Information (Unaudited) The following tables set forth selected unaudited quarterly consolidated statements of income data for each of the quarters in the years ended December 31, 2016 and 2015 : Three Months Ended Dec. 31, 2016 Sep. 30, 2016 Jun. 30, 2016 Mar. 31, 2016 Dec. 31, 2015 Sep. 30, 2015 Jun. 30, 2015 Mar. 31, 2015 (in thousands) Revenue: Product $ 289,008 $ 254,238 $ 235,616 $ 212,475 $ 217,325 $ 193,339 $ 174,072 $ 160,141 Service 38,961 36,023 33,125 29,721 28,121 24,209 21,480 18,904 Total revenue 327,969 290,261 268,741 242,196 245,446 217,548 195,552 179,045 Cost of revenue: Product 108,057 94,777 88,021 78,913 81,142 67,990 60,014 54,439 Service 9,757 9,064 9,269 8,193 8,136 7,810 7,648 6,852 Total cost of revenue 117,814 103,841 97,290 87,106 89,278 75,800 67,662 61,291 Gross profit 210,155 186,420 171,451 155,090 156,168 141,748 127,890 117,754 Operating expenses: Research and development 71,398 70,648 69,020 62,515 57,413 58,748 49,947 43,340 Sales and marketing 38,321 33,216 31,744 27,606 31,308 26,508 26,681 24,587 General and administrative 22,941 19,535 17,529 15,234 18,050 25,195 18,403 14,072 Total operating expenses 132,660 123,399 118,293 105,355 106,771 110,451 95,031 81,999 Income from operations 77,495 63,021 53,158 49,735 49,397 31,297 32,859 35,755 Other income (expense), net: Interest expense (918 ) (735 ) (732 ) (751 ) (746 ) (753 ) (832 ) (821 ) Other income (expense), net 560 639 416 337 (109 ) 13 417 (468 ) Total other income (expense), net (358 ) (96 ) (316 ) (414 ) (855 ) (740 ) (415 ) (1,289 ) Income before provision for income taxes 77,137 62,925 52,842 49,321 48,542 30,557 32,444 34,466 Provision for income taxes 18,354 11,668 13,938 14,076 4,618 1,867 8,448 9,974 Net income $ 58,783 $ 51,257 $ 38,904 $ 35,245 $ 43,924 $ 28,690 $ 23,996 $ 24,492 Net income per share attributable to common stockholders: Basic $ 0.84 $ 0.74 $ 0.57 $ 0.52 $ 0.65 $ 0.42 $ 0.36 $ 0.37 Diluted $ 0.79 $ 0.69 $ 0.53 $ 0.48 $ 0.60 $ 0.39 $ 0.33 $ 0.34</t>
  </si>
  <si>
    <t>Organization and Summary of Significant Accounting Policies (Policies)</t>
  </si>
  <si>
    <t>Basis of Presentation and Principles of Consolidation</t>
  </si>
  <si>
    <t>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During fiscal 2015 and 2014, certain reclassifications of prior period amounts were made to conform to the current period presentation.</t>
  </si>
  <si>
    <t>Use of Estimates</t>
  </si>
  <si>
    <t xml:space="preserve">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contract manufacturing liabilities; and recognition and measurement of contingent liabilities. We evaluate our estimates and assumptions based on historical experience and other factors and adjust those estimates and assumptions when facts and circumstances dictate. </t>
  </si>
  <si>
    <t>Concentration of Business Risk</t>
  </si>
  <si>
    <t xml:space="preserve">We work closely with third-party contract manufacturing suppliers to manufacture our products. As of December 31, 2016 and December 31, 2015 , we had three and two suppliers, respectively, who provided substantially all of our electronic manufacturing services. Our contract manufacturing suppli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Concentrations of Credit Risk</t>
  </si>
  <si>
    <t>Financial instruments that potentially subject us to concentrations of credit risk consist primarily of cash, cash equivalents, marketable securities, restricted cash, and accounts receivable. Our cash, cash equivalents and restricted cash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t>
  </si>
  <si>
    <t>Comprehensive Income</t>
  </si>
  <si>
    <t>Comprehensive income is comprised of net income and other comprehensive income. Unrealized gains and losses on available-for-sale investments and foreign currency translation adjustments are included in our other comprehensive income or loss.</t>
  </si>
  <si>
    <t>Cash and Cash Equivalents</t>
  </si>
  <si>
    <t xml:space="preserve">We consider all highly liquid investments with stated maturity of three months or less at the time of purchase to be cash equivalents. Cash and cash equivalents consist of cash on deposit with various financial institutions and highly liquid investments in money market funds. Interest is accrued as earned. We have restricted cash pledged as collateral representing a security deposit required for a facility lease. </t>
  </si>
  <si>
    <t>Marketable Securities</t>
  </si>
  <si>
    <t>We classify all highly liquid investments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t>
  </si>
  <si>
    <t>Accounts Receivable</t>
  </si>
  <si>
    <t xml:space="preserve">Accounts receivable are recorded at the invoiced amount, net of allowances for doubtful accounts, and sales return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estimate our sales return reserves based on historical return rates applied against current period gross revenues. Specific customer returns and allowances are considered when determining our sales return reserve estimate. Revisions to the reserve are recorded as adjustments to revenue and the sales return reserves. </t>
  </si>
  <si>
    <t>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s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t>
  </si>
  <si>
    <t>Foreign Currency</t>
  </si>
  <si>
    <t>The functional currency of our foreign subsidiaries is either the U.S. dollar or their local currency . Transaction re-measurement- Assets and liabilities denominated in a currency other than the foreign subsidiaries’ functional currency are re-measured into the functional currency using exchange rates in effect at the end of the reporting period, with gains and losses recorded in other income (expense), net in the consolidated statements of income. We recognized $0.7 million , $0.5 million , and $0.6 million , in transaction losses for the years ended December 31, 2016 , 2015 and 2014 , respectively. Translation-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t>
  </si>
  <si>
    <t>Inventory Valuation and Contract Manufacturer/Supplier Liabilities</t>
  </si>
  <si>
    <t>Inventories primarily consist of finished goods purchased from third party contract manufacturers and are stated at the lower of cost (computed using the first-in, first-out method) or market value. Manufacturing overhead costs and inbound shipping costs are included in the cost of inventory. In addition, we purchase strategic component inventory from certain suppliers under purchase commitments that in some cases are non-cancelable, including integrated circuits, which are held by our contract manufacturers. We record a provision when inventory is determined to be in excess of anticipated demand, or obsolete, to adjust inventory to its estimated realizable value. We also record a liability for non-cancelable, non-returnable purchase commitments with our component inventory suppliers for quantities in excess of our demand forecasts or that are considered obsolete. Our contract manufacturers procure components and assemble products on our behalf based on our forecasts. We generally incur a liability when the contract manufacturer has converted the component inventory to a finished product. Historically, we have recorded a liability and have reimbursed our contract manufacturer for component inventory that has been rendered excess or obsolete due to manufacturing and engineering change orders resulting from design changes, or in cases where inventory levels greatly exceed our forecast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t>
  </si>
  <si>
    <t>Property and Equipment</t>
  </si>
  <si>
    <t xml:space="preserve">Property and equipment are stated at cost, less accumulated depreciation. Depreciation is calculated using the straight-line method over the estimated useful lives of the related assets, generally from one to five years. Our building is depreciated over 30 years and leasehold improvements are depreciated over the shorter of the estimated useful lives of the improvements or the remaining lease term. The leased building under our build to suit lease is capitalized and included in property and equipment as we were involved in the construction funding and did not meet the “sale-leaseback” criteria. </t>
  </si>
  <si>
    <t xml:space="preserve">Our investments in privately held companies are accounted for under the cost method and are included in investments, non-current in the accompanying consolidated balance sheets. Our investments under the cost method are recorded at historical cost at the time of investment. </t>
  </si>
  <si>
    <t>Impairment of Long-Lived Assets and Investments</t>
  </si>
  <si>
    <t>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t>
  </si>
  <si>
    <t>Loss Contingencies</t>
  </si>
  <si>
    <t>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si>
  <si>
    <t>Revenue Recognition</t>
  </si>
  <si>
    <t>We generate revenue from sales of our products which incorporate our EOS software and accessories such as cables and optics to direct customers and channel partners together with post contract customer support (“PCS”). We typically sell products and PCS in a single transaction. We recognize revenue when all of the following criteria are met: persuasive evidence of an arrangement exists; delivery or performance has occurred; the sales price is fixed or determinable; and collectability is reasonably assured. We define each of the four criteria above as follows: • Persuasive evidence of an arrangement exists. Evidence of an arrangement consists of stand-alone purchase orders or purchase orders issued pursuant to the terms and conditions of a master sales agreement. It is our practice to identify an end customer prior to shipment to a reseller or distributor. • Delivery or performance has occurred. We use shipping documents or written evidence of customer acceptance, when applicable, to verify delivery or performance. We recognize product revenue upon transfer of title and risk of loss, which primarily is upon shipment to customers. We generally do not have significant obligations for future performance, rights of return or pricing credits associated with our product sales. In instances where substantive acceptance provisions are specified in the customer arrangement, revenue and the related cost of revenue is deferred until all acceptance criteria have been met. • The sales price is fixed or determinable . We assess whether the sales price is fixed or determinable based on payment terms and whether the sales price is subject to refund or adjustment. • Collectability is reasonably assured . We assess probability of collectability on a customer-by-customer basis. Our customers and channel partners are subjected to a credit review process that evaluates their financial condition and ability to pay for products and services. PCS is offered under renewable, fee-based contracts, which includes technical support, hardware repair and replacement parts beyond standard warranty, bug fixes, patches and unspecified upgrades on a when-and-if-available basis. We initially defer PCS revenue and recognize it ratably over the life of the PCS contract, with the related expenses recognized as incurred. PCS contracts usually have a term of one to three years. We include billed but unearned PCS revenue in deferred revenue. We report revenue net of sales taxes. We include shipping charges billed to customers in revenue and the related shipping costs are included in cost of goods sold.</t>
  </si>
  <si>
    <t>Multiple-Element Arrangements</t>
  </si>
  <si>
    <t>Most of our arrangements, other than renewals of PCS, are multiple element arrangements with a combination of products and PCS. Products and PCS generally qualify as separate units of accounting. Our hardware deliverables include EOS software, which together deliver the essential functionality of our products. For multiple element arrangements, we allocate revenue to each unit of accounting based on the relative selling price. The relative selling price for each element is based upon the following hierarchy: vendor-specific objective evidence (“VSOE”), if available; third-party evidence (“TPE”), if VSOE is not available; and best estimate of selling price (“BESP”), if neither VSOE nor TPE is available. As we have not been able to establish VSOE or TPE for our products and most of our services, we generally utilize BESP for the purposes of allocating revenue to each unit of accounting.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ffer substantially different features and functionality, the comparable pricing of products with similar functionality typically cannot be obtained. Additionally, as we are unable to reliably determine what competitors products’ selling prices are on a stand-alone basis, we are not able to obtain reliable evidence of TPE of selling pric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BESP is based on considering multiple factors including, but not limited to the sales channel (reseller, distributor or end customer), the geographies in which our products and services were sold (domestic or international) and size of the end customer. We limit the amount of revenue recognition for delivered elements to the amount that is not contingent on the future delivery of products or services, future performance obligations, or subject to customer-specific return, acceptance or refund privileges. We account for multiple agreements with a single partner as one arrangement if the contractual terms and/or substance of those agreements indicate that they may be so closely related that they are, in effect, parts of a single arrangement. 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t>
  </si>
  <si>
    <t>Research and Development Expenses</t>
  </si>
  <si>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si>
  <si>
    <t>Warranty</t>
  </si>
  <si>
    <t xml:space="preserve">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t>
  </si>
  <si>
    <t>Post-Employment Benefits</t>
  </si>
  <si>
    <t>We have a 401(k) Plan that covers substantially all of our employees in the U.S.</t>
  </si>
  <si>
    <t>Segment Reporting</t>
  </si>
  <si>
    <t xml:space="preserve">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Our Chief Executive Officer reviews financial information presented on a consolidated basis for purposes of allocating resources and evaluating financial performance. Accordingly, we have determined that we operate as one reportable segment. </t>
  </si>
  <si>
    <t>Stock-Based Compensation</t>
  </si>
  <si>
    <t>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net of estimated forfeitures, on a straight-line basis over the requisite service periods of the awards, which typically ranges from two to five years. Under ASU 2016-09, Compensation-Stock Compensation: Improvements to Employee Share-Based Payment Accounting, beginning the first quarter of fiscal 2017 we have elected to account for forfeitures as they occur and will no longer include an estimate of future forfeitures in the fair value measurement. Excess tax benefits associated with stock option exercises and other equity awards are recognized in additional paid in capital.</t>
  </si>
  <si>
    <t>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t>
  </si>
  <si>
    <t>Net Income per Share of Common Stock</t>
  </si>
  <si>
    <t xml:space="preserve">Basic and diluted net income per share attributable to common stockholders is calculated in conformity with the two-class method required for participating securities. Our shares of common stock subject to repurchase are considered participating securities. In addition, our convertible preferred stock prior to conversion to common shares upon our initial public offering in June 2014, were also considered to be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restricted stock units, and employee stock purchase plan using the treasury stock method. For purposes of this calculation, these amounts are excluded from the calculation of diluted net income per share of common stock if their effect is antidilutive. </t>
  </si>
  <si>
    <t>Recent Accounting Pronouncements</t>
  </si>
  <si>
    <t>In May 2014, the FASB issued ASU No. 2014-09, Revenue From Contracts With Customers (Topic 606) , (as amended in June 2016, by ASU No. 2016-12- Revenue-Narrow-Scope Improvements and Practical Expedients), which outlines a single comprehensive model for entities to use in accounting for revenue arising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In July 2015, the FASB issued ASU No. 2015-14, Revenue from Contracts with Customers (Topic 606): Deferral of the Effective Date , deferring the effective date of the new revenue standard by one year. In March 2016, the FASB issued ASU No. 2016-08, Revenue From Contracts With Customers-Principal versus Agent Considerations (Reporting Revenue Gross versus Net), and ASU No. 2016-10, Revenue From Contracts With Customers-Identifying Performance Obligations and Licensing. ASU No. 2016-08 clarifies the implementation guidance regarding principal versus agent identification and related considerations. Specifically, the guidance provides clarification around performance obligations for goods or services provided by another entity, assisting in determining whether the entity is the provider of the goods or services, the principal, or whether the entity is providing for the arrangement of the goods or services, the agent. ASU No. 2016-10 provides guidance around identifying whether promised goods or services are distinct and separately identifiable, whether promised goods or services are material or immaterial to the contract, and whether shipping and handling is considered an activity to fulfill a promise or an additional promised service. ASU No. 2016-10 also provides guidance around an entity's promise to grant a license providing a customer with either a right to use or a right to access the license, which then determines whether the obligation is satisfied at a point in time or over time, respectively. In May 2016, the FASB issued ASU No. 2016-11, Revenue Recognition (Topic 605) and Derivatives and Hedging (Topic 815): Rescission of SEC Guidance Because of Accounting Standards Updates 2014-09 and 2014-16 Pursuant to Staff Announcements at the March 3, 2016 EITF Meeting (SEC Update)") ("ASU 2016-11") , which rescinds various standards codified as part of Topic 605, Revenue Recognition in relation to the future adoption of Topic 606. These rescissions include changes to topics pertaining to revenue and expense recognition including accounting for shipping and handling fees and costs and accounting for consideration given by a vendor to a customer. The above standards are effective for fiscal years (and interim reporting periods within those years) beginning after December 15, 2017. The guidance is effective for us beginning in our first quarter of fiscal 2018. Early adoption would be permitted for all entities but not until the fiscal year beginning after December 15, 2016. The standard permits the use of either the retrospective or cumulative effect transition method. The retrospective method requires a retrospective approach to each prior reporting period presented with the option to elect certain practical expedients as defined within the guidance. The cumulative approach requires a retrospective approach with the cumulative effect of initially applying the guidance recognized at the date of initial application and providing certain additional disclosures as defined per the guidance. Management’s assessments of potential impacts of the standards are underway. The standards are expected to impact the amount and timing of revenue recognized and the related disclosures on our consolidated financial statements. We will adopt ASU 2014-09 during the first quarter of 2018 and expect to adopt the guidance under the modified retrospective method which we anticipate will result in a cumulative effect adjustment as of the date of adoption. In January 2016, the FASB issued ASU No, 2016-01, Financial Instruments-Recognition and Measurement of Financial Assets and Financial Liabilities, which enhances the reporting model for financial instruments to provide users of financial statements with more decision-useful information. The guidance will address certain aspects of recognition, measurement, presentation, and disclosure of financial instruments. The standard is effective for us for our first quarter of fiscal 2018. The guidance may be early adopted under early application guidance. We are currently assessing the impact this guidance may have on our consolidated financial statements as well as the transition method that we will use to adopt the guidance. In February 2016, the FASB issued ASU No, 2016-02, Leases, which addresses the classification and recognition of lease assets and liabilities formerly classified as operating leases under GAAP. The guidance will address certain aspects of recognition and measurement, and quantitative and qualitative aspects of presentation and disclosure. The guidance is effective for fiscal years beginning after December 15, 2018, including interim periods within those fiscal years. The standard is effective for us for our first quarter of fiscal 2019. The guidance will be applied to the earliest period presented using a modified retrospective approach. The guidance includes practical expedients that relate to identification, classification, and initial direct costs associated with leases commencing prior to the effective date, and the ability to apply hindsight in evaluating lease options related to extensions, terminations or asset purchases. A practical expedient also exists to treat leases entered into prior effective date under existing GAAP unless the lease has been modified. The guidance may be early adopted. We are currently assessing the impact this guidance may have on our consolidated financial statements as well as the transition method that we will use to adopt the guidance. In March 2016, the FASB amended the existing accounting standards for stock-based compensation, ASU 2016-09, Compensation-Stock Compensation: Improvements to Employee Share-Based Payment Accounting , which impact several aspects of accounting for share-based payment transactions, including the income tax consequences, forfeitures, classification of awards as either equity or liabilities, and classification on the statement of cash flows. The standard is effective for us for our first quarter of fiscal 2017. The manner of application varies by the various provisions of the guidance, with certain provisions applied on a retrospective or modified retrospective approach, while others are applied prospectively. Based on our assessment of the above standard, guidance related to forfeitures will be adopted under a modified retrospective transition method and a cumulative adjustment to beginning retained earnings will be recorded on the day of adoption. Effective January 1, 2017, we will account for forfeitures as they occur and will calculate a cumulative adjustment as it relates to equity transactions where prior forfeitures rates have previously and cumulatively been applied. With the adoption of ASU 2016-09, we will prospectively record excess tax benefits generated from stock option exercises and other equity awards as a provision to income tax in the income statement, rather than equity. In addition, we will apply the guidance under a modified retrospective transition method and account for previously unrecognized excess tax benefits through a cumulative-effect adjustment to beginning retained earnings. In August 2016, the FASB issued ASU 2016-15, Statement of Cash Flows: Classification of Certain Cash Receipts and Cash Payments (a consensus of the Emerging Task Force), which addresses eight specific cash flow issues with the objective of reducing the existing diversity in practice in how certain transactions are presented and classified in the statement of cash flows. The guidance may be adopted early as of the beginning of an annual reporting period. The guidance will be applied on a modified retrospective basis through a cumulative-effect adjustment directly to retained earnings as of the beginning of the period of adoption. The standard is effective for us for our first quarter of fiscal 2018. We are currently assessing the impact this guidance may have on our consolidated financial statements. In October 2016, the FASB issued ASU 2016-16, Income Taxes (Topic 740): Intra-Entity Transfers of Assets Other Than Inventory, which addresses recognition of current and deferred income taxes for intra-entity asset transfers when assets are sold to an outside party. Current GAAP prohibits the recognition of current and deferred income taxes until the asset has been sold to an outside party. This prohibition on recognition is considered an exception to the principle of comprehensive recognition of current and deferred income taxes in GAAP. The new guidance requires an entity to recognize the income tax consequences when the transfer occurs eliminating the exception. The guidance will be applied on a modified retrospective basis through a cumulative-effect adjustment directly to retained earnings as of the beginning of the period of adoption. The standard is effective for us for our first quarter of fiscal 2018, and may be early adopted under early application guidance. We are currently assessing the impact this guidance may have on our consolidated financial statements.</t>
  </si>
  <si>
    <t>Organization and Summary of Significant Accounting Policies (Tables)</t>
  </si>
  <si>
    <t>Schedules of Concentration of Risk, by Risk Factor</t>
  </si>
  <si>
    <t xml:space="preserve">For each significant customer, revenue as a percentage of total revenue and accounts receivable as a percentage of total accounts receivable are as follows: Revenue Accounts Receivable Year Ended December 31, December 31, 2016 2015 2014 2016 2015 Customer A 16 % 12 % 15 % 36 % 30 % </t>
  </si>
  <si>
    <t>Fair Value Measurements (Tables)</t>
  </si>
  <si>
    <t>Fair Value of Financial Assets by Level</t>
  </si>
  <si>
    <t>We measure and report our cash equivalents, restricted cash, and available-for-sale marketable securities at fair value. The following table set forth the fair value of our financial assets by level within the fair value hierarchy (in thousands): December 31, 2016 Level I Level II Level III Total Financial Assets: Money market funds $ 305,182 $ — $ — $ 305,182 Money market funds-restricted 4,245 — — 4,245 Commercial Paper 5,962 — — 5,962 U.S. government notes 110,756 — — 110,756 Corporate bonds — 183,192 — 183,192 Total financial assets $ 426,145 $ 183,192 $ — $ 609,337 December 31, 2015 Level I Level II Level III Total Financial Assets: Money market funds $ 104,156 $ — $ — $ 104,156 U.S. government notes 4,041 — — 4,041 Total financial assets $ 108,197 $ — $ — $ 108,197</t>
  </si>
  <si>
    <t>Balance Sheet Components (Tables)</t>
  </si>
  <si>
    <t>Schedule of Available-for-sale Securities Reconciliation</t>
  </si>
  <si>
    <t>The following table summarizes the unrealized gains and losses and fair value of our available-for-sale marketable securities (in thousands): December 31, 2016 Amortized Cost Unrealized Gains Unrealized Losses Fair Value Commercial paper $ 5,962 $ — $ — $ 5,962 U.S. government notes 110,945 5 (194 ) 110,756 Corporate bonds 183,455 109 (372 ) 183,192 Total marketable securities $ 300,362 $ 114 $ (566 ) $ 299,910</t>
  </si>
  <si>
    <t>Schedule of Available-For-Sale Securities by Remaining Contractual Maturities</t>
  </si>
  <si>
    <t>The fair values of available-for-sale investments, by remaining contractual maturity, are as follows (in thousands): December 31, 2016 Due in 1 year or less $ 140,879 Due in 1 year through 2 years 159,031 Total marketable securities $ 299,910</t>
  </si>
  <si>
    <t>Schedule of Accounts Receivable</t>
  </si>
  <si>
    <t>Accounts Receivable, net Accounts receivable, net consists of the following (in thousands): December 31, 2016 2015 Accounts receivable $ 254,640 $ 145,792 Allowance for doubtful accounts (204 ) (963 ) Product sales return reserve (1,317 ) (566 ) Accounts receivable, net $ 253,119 $ 144,263 Allowance for Doubtful Accounts Activity in the allowance for doubtful accounts consists of the following (in thousands): Year Ended December 31, 2016 2015 2014 Balance at the beginning of year $ 963 $ 1,063 $ 810 Charged (credited) to expense (292 ) 335 860 Deductions (write-offs) (467 ) (435 ) (607 ) Balance at the end of year $ 204 $ 963 $ 1,063 Product Sales Return Reserve Activity in the sales return reserve consists of the following (in thousands): Year Ended December 31, 2016 2015 2014 Balance at the beginning of year $ 566 $ 2,031 $ 1,529 Charged against revenue 3,791 2,798 4,063 Deductions (4,371 ) (2,283 ) (2,943 ) Change in estimate 1,331 (1,980 ) (618 ) Balance at the end of year $ 1,317 $ 566 $ 2,031</t>
  </si>
  <si>
    <t>Schedule of Inventories</t>
  </si>
  <si>
    <t>Inventories consist of the following (in thousands): December 31, 2016 2015 Raw materials $ 99,190 $ 29,831 Finished goods 137,300 62,298 Total inventories $ 236,490 $ 92,129</t>
  </si>
  <si>
    <t>Schedule of Other Current Assets</t>
  </si>
  <si>
    <t>Prepaid expenses and other current assets consists of the following (in thousands): December 31, 2016 2015 Inventory deposit $ 60,315 $ — Prepaid income taxes 17,383 14,150 Other current assets 79,140 29,270 Other prepaid expenses and deposits 11,846 7,190 Total prepaid expenses and other current assets $ 168,684 $ 50,610</t>
  </si>
  <si>
    <t>Schedule of Property and Equipment, net</t>
  </si>
  <si>
    <t>Property and equipment, net consists of the following (in thousands): December 31, 2016 2015 Equipment and machinery $ 40,721 $ 29,101 Computer hardware and software 17,420 12,630 Furniture and fixtures 2,879 2,380 Leasehold improvements 29,498 24,372 Building 35,154 35,154 Construction-in-process 421 6,408 Property and equipment, gross 126,093 110,045 Less: accumulated depreciation (49,132 ) (30,339 ) Property and equipment, net $ 76,961 $ 79,706</t>
  </si>
  <si>
    <t>Schedule of Accrued Liabilities</t>
  </si>
  <si>
    <t>Accrued liabilities consist of the following (in thousands): December 31, 2016 2015 Accrued payroll related costs $ 52,854 $ 39,479 Accrued warranty costs 6,744 4,718 Accrued manufacturing costs 14,824 6,397 Accrued professional fees 6,829 4,875 Accrued taxes 1,098 1,347 Other 8,602 4,155 Total accrued liabilities $ 90,951 $ 60,971</t>
  </si>
  <si>
    <t>Schedule of Warranty Accrual</t>
  </si>
  <si>
    <t>The following table summarizes the activity related to our accrued liability for estimated future warranty costs (in thousands): Year Ended December 31, 2016 2015 Warranty accrual, beginning of year $ 4,718 $ 3,204 Liabilities accrued for warranties issued during the year $ 5,421 3,973 Warranty costs incurred during the year (3,395 ) (2,459 ) Warranty accrual, end of year $ 6,744 $ 4,718</t>
  </si>
  <si>
    <t>Commitments and Contingencies (Tables)</t>
  </si>
  <si>
    <t>Schedule of Operating Leases</t>
  </si>
  <si>
    <t>As of December 31, 2016 , the aggregate future minimum payments under non-cancelable operating leases consist of the following (in thousands): Years Ending December 31, 2017 $ 7,867 2018 7,373 2019 6,889 2020 6,552 2021 5,704 Thereafter 15,746 Total minimum future lease payments $ 50,131</t>
  </si>
  <si>
    <t>Schedule of Lease Financing Obligations</t>
  </si>
  <si>
    <t>As of December 31, 2016 , the future minimum payments due under the lease financing obligation were as follows (in thousands): Years Ending December 31, 2017 $ 5,933 2018 6,113 2019 6,293 2020 6,477 2021 6,674 Thereafter 12,136 Total payments 43,626 Less: interest and land lease expense (26,045 ) Total payments under facility financing obligations 17,581 Property reverting to landlord 23,630 Present value of obligation 41,211 Less current portion (1,618 ) Long-term portion of obligation $ 39,593</t>
  </si>
  <si>
    <t>Equity Award Plan Activities (Tables)</t>
  </si>
  <si>
    <t>Schedule of Option and RSA Activity</t>
  </si>
  <si>
    <t>The following table summarizes the option activity under our stock plans and related information (in thousands, except years and per share amounts): Options Outstanding Number of Outstanding Options Weighted- Weighted- Aggregate Balance—December 31, 2015 11,630 $ 24.49 7.6 $ 620,802 Authorized Options granted 441 56.95 Options exercised (2,200 ) 11.32 Options canceled (362 ) 31.22 Balance—December 31, 2016 9,509 $ 28.79 6.9 $ 646,394 Vested and exercisable—December 31, 2016 3,642 $ 15.29 6.1 $ 296,738 Vested and expected to vest—December 31, 2016 9,050 $ 28.23 6.9 $ 620,296 _________________</t>
  </si>
  <si>
    <t>Schedule of Nonvested Restricted Stock Units Activity</t>
  </si>
  <si>
    <t>A summary of the activity under our 2014 Plan and changes during the reporting period and a summary of information related to RSUs are presented below (in thousands, except years and per share amounts): Number of Weighted- Weighted-Average Remaining Contractual Term (in years) Aggregate Intrinsic Value Unvested balance—December 31, 2015 893 $ 70.14 1.9 $ 69,509 RSUs granted 816 76.54 RSUs vested (244 ) 69.32 RSUs forfeited/canceled (90 ) 67.97 Unvested balance—December 31, 2016 1,375 $ 74.23 1.8 $ 133,081 RSUs vested and expected to vest—December 31, 2016 1,288 $ 74.14 1.7 $ 124,683</t>
  </si>
  <si>
    <t>Schedule of Shares Available for Grant</t>
  </si>
  <si>
    <t>The following table presents the stock activity and the total number of shares available for grant as of December 31, 2016 (in thousands): Number of Shares Balance—December 31, 2015 10,495 Authorized 2,044 Options granted (441 ) RSUs granted (816 ) Options canceled 362 Options repurchased 5 RSUs forfeited 90 Shares traded for taxes 15 Balance—December 31, 2016 11,754</t>
  </si>
  <si>
    <t>Schedule of Stock-Based Compensation Expense</t>
  </si>
  <si>
    <t>Total stock-based compensation expense related to options, RSAs, ESPP and RSUs granted were charged to the department to which the associated employee reported as follow (in thousands): Year Ended December 31, 2016 2015 2014 Cost of revenue $ 3,620 $ 3,048 $ 1,535 Research and development 31,892 25,515 14,986 Sales and marketing 15,666 11,454 7,643 General and administrative 7,854 5,286 3,455 Total stock-based compensation $ 59,032 $ 45,303 $ 27,619</t>
  </si>
  <si>
    <t>Schedule of Stock Option Valuation Assumptions</t>
  </si>
  <si>
    <t>For the years ended December 31, 2016 , 2015 and 2014 the fair value of each stock option granted under our plans was estimated on the date of grant using the Black-Scholes option pricing model with the following assumptions and fair value per share: Year Ended December 31, 2016 2015 2014 Expected term (in years) 6.7 6.2 7.6 Risk-free interest rate 1.5 % 1.6 % 2.2 % Expected volatility 38.9 % 42.9 % 47.7 % Dividend rate — % — % — %</t>
  </si>
  <si>
    <t>Schedule of ESPP Valuation Assumptions</t>
  </si>
  <si>
    <t>The following table summarizes the assumptions relating to our ESPP: Year Ended December 31, 2016 2015 2014 Expected term (in years) 1.2 1.4 1.4 Risk-free interest rate 0.6 % 0.3 % 0.3 % Expected volatility 31.8 % 34.8 % 36.3 % Dividend rate — % — —</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Year Ended December 31, 2016 2015 2014 Numerator: Basic: Net income $ 184,189 $ 121,102 $ 86,850 Less: undistributed earnings allocated to participating securities (1,224 ) (1,987 ) (17,961 ) Net income available to common stockholders, basic $ 182,965 $ 119,115 $ 68,889 Diluted: Net income attributable to common stockholders, basic $ 182,965 $ 119,115 $ 68,889 Add: undistributed earnings allocated to participating securities 74 149 1,635 Net income attributable to common stockholders, diluted $ 183,039 $ 119,264 $ 70,524 Denominator: Basic: Weighted-average shares used in computing net income per share available to common stockholders, basic 68,771 65,964 48,427 Diluted: Weighted-average shares used in computing net income per share available to common stockholders, basic 68,771 65,964 48,427 Add weighted-average effect of dilutive securities: Stock options, RSUs and RSAs 4,408 5,363 6,059 Employee stock purchase plan 43 84 104 Stock purchase rights — — — Weighted-average shares used in computing net income per share available to common stockholders, diluted 73,222 71,411 54,590 Net income per share attributable to common stockholders: Basic $ 2.66 $ 1.81 $ 1.42 Diluted $ 2.50 $ 1.67 $ 1.29</t>
  </si>
  <si>
    <t>Schedule of Antidilutive Securities Excluded from Computation of Earnings Per Share</t>
  </si>
  <si>
    <t>The following outstanding shares of common stock equivalents were excluded from the computation of diluted net income per share available to common stockholders for the periods presented because including them would have been anti-dilutive (in thousands): Year Ended December 31, 2016 2015 2014 Stock options and RSUs to purchase common stock 2,594 2,427 1,263</t>
  </si>
  <si>
    <t>Income Taxes (Tables)</t>
  </si>
  <si>
    <t>Schedule of Income before Income Tax</t>
  </si>
  <si>
    <t>The geographical breakdown of income before provision for income taxes is as follows (in thousands): Year Ended December 31, 2016 2015 2014 Domestic $ 196,202 $ 129,240 $ 120,838 Foreign 46,023 16,769 670 Income before provision for income taxes $ 242,225 $ 146,009 $ 121,508</t>
  </si>
  <si>
    <t>Schedule of Components of Income Tax Expense (Benefit)</t>
  </si>
  <si>
    <t>The components of the provision for income taxes are as follows (in thousands): Year Ended December 31, 2016 2015 2014 Current provision for income taxes: Federal $ 67,253 $ 43,706 $ 34,314 State 10,529 5,500 4,493 Foreign 2,016 1,588 3,306 Total current 79,798 50,794 42,113 Deferred tax benefit: Federal (18,579 ) (23,896 ) (7,105 ) State (3,564 ) (2,300 ) 230 Foreign 381 309 (580 ) Total deferred (21,762 ) (25,887 ) (7,455 ) Total provision for income taxes $ 58,036 $ 24,907 $ 34,658</t>
  </si>
  <si>
    <t>Schedule of Effective Income Tax Rate Reconciliation</t>
  </si>
  <si>
    <t>The reconciliation of the statutory federal income tax and our effective income tax is as follows: Year Ended December 31, 2016 2015 2014 U.S. federal statutory income tax 35.00 % 35.00 % 35.00 % State tax, net of federal benefit (0.03 ) (1.35 ) 1.19 Foreign tax differential (3.24 ) (2.16 ) 0.68 Tax credits (4.24 ) (6.72 ) (5.26 ) Change in valuation allowance 1.71 2.84 1.92 Permanent items (1.02 ) (1.32 ) (0.86 ) Uncertain tax positions and associated interest (1.46 ) (3.95 ) 0.37 Stock-based compensation (2.81 ) (5.29 ) (4.01 ) Other, net 0.05 0.01 (0.51 ) Total provision for income taxes 23.96 % 17.06 % 28.52 %</t>
  </si>
  <si>
    <t>Schedule of Deferred Tax Assets and Liabilities</t>
  </si>
  <si>
    <t>The tax effects of temporary differences that give rise to significant portions of deferred tax assets (liabilities) are as follows (in thousands): December 31, 2016 2015 Deferred tax assets: Property and equipment $ 473 $ 241 Stock-based compensation 23,071 15,859 Reserves and accruals not currently deductible 49,436 33,686 Net operating losses 1,140 221 Tax credits 15,015 12,465 State taxes — 9 Other 194 380 Gross deferred tax assets 89,329 62,861 Valuation allowance (16,894 ) (12,655 ) Total deferred tax assets 72,435 50,206 Deferred tax liabilities: Property and equipment (198 ) (1,517 ) Accrued liabilities (2,555 ) (728 ) Other (3 ) (1 ) Total deferred tax liabilities (2,756 ) (2,246 ) Net deferred tax assets $ 69,679 $ 47,960 The following table presents the breakdown between non-current deferred tax assets and liabilities (in thousands): December 31, 2016 2015 Deferred tax assets, non-current 70,960 48,429 Deferred tax liabilities, non-current (1,281 ) (469 ) Total net deferred tax assets $ 69,679 $47,960</t>
  </si>
  <si>
    <t>Schedule of Unrecognized Tax Benefits Roll Forward</t>
  </si>
  <si>
    <t>The reconciliation of the beginning and ending amount of gross unrecognized tax benefits as of December 31, 2016 , 2015 and 2014 was as follows (in thousands): Year Ended December 31, 2016 2015 2014 Gross unrecognized tax benefits—beginning balance $ 22,239 $ 21,322 $ 16,973 Increases related to tax positions taken in a prior year 46 346 425 Increases related to tax positions taken during current year 11,359 7,385 4,355 Decreases related to tax positions taken in a prior year (426 ) (228 ) (431 ) Decreases related to settlements with taxing authorities (432 ) — — Decreases related to lapse of statute of limitations (5,871 ) (6,586 ) — Gross unrecognized tax benefits—ending balance $ 26,915 $ 22,239 $ 21,322</t>
  </si>
  <si>
    <t>Segment Information (Tables)</t>
  </si>
  <si>
    <t>Schedule of Net Revenue and Long Lived Assets, by Location</t>
  </si>
  <si>
    <t>The following table represents revenue based on the customer’s location, as determined by the customer’s shipping address (in thousands): Year Ended December 31, 2016 2015 2014 United States $ 862,352 $ 634,413 $ 456,691 Other Americas 12,388 12,506 8,853 Europe, Middle East and Africa 168,789 128,400 74,555 Asia Pacific 85,638 62,272 44,007 Total revenue $ 1,129,167 $ 837,591 $ 584,106 Long lived assets, excluding intercompany receivables, investments in subsidiaries, privately held equity investments and deferred tax assets, net by location are summarized as follows (in thousands): December 31, 2016 2015 United States $ 69,352 $ 70,719 International 7,609 8,987 Total $ 76,961 $ 79,706</t>
  </si>
  <si>
    <t>Selected Quarterly Financial Information (Unaudited) (Tables)</t>
  </si>
  <si>
    <t>Schedule of Quarterly Financial Information</t>
  </si>
  <si>
    <t>The following tables set forth selected unaudited quarterly consolidated statements of income data for each of the quarters in the years ended December 31, 2016 and 2015 : Three Months Ended Dec. 31, 2016 Sep. 30, 2016 Jun. 30, 2016 Mar. 31, 2016 Dec. 31, 2015 Sep. 30, 2015 Jun. 30, 2015 Mar. 31, 2015 (in thousands) Revenue: Product $ 289,008 $ 254,238 $ 235,616 $ 212,475 $ 217,325 $ 193,339 $ 174,072 $ 160,141 Service 38,961 36,023 33,125 29,721 28,121 24,209 21,480 18,904 Total revenue 327,969 290,261 268,741 242,196 245,446 217,548 195,552 179,045 Cost of revenue: Product 108,057 94,777 88,021 78,913 81,142 67,990 60,014 54,439 Service 9,757 9,064 9,269 8,193 8,136 7,810 7,648 6,852 Total cost of revenue 117,814 103,841 97,290 87,106 89,278 75,800 67,662 61,291 Gross profit 210,155 186,420 171,451 155,090 156,168 141,748 127,890 117,754 Operating expenses: Research and development 71,398 70,648 69,020 62,515 57,413 58,748 49,947 43,340 Sales and marketing 38,321 33,216 31,744 27,606 31,308 26,508 26,681 24,587 General and administrative 22,941 19,535 17,529 15,234 18,050 25,195 18,403 14,072 Total operating expenses 132,660 123,399 118,293 105,355 106,771 110,451 95,031 81,999 Income from operations 77,495 63,021 53,158 49,735 49,397 31,297 32,859 35,755 Other income (expense), net: Interest expense (918 ) (735 ) (732 ) (751 ) (746 ) (753 ) (832 ) (821 ) Other income (expense), net 560 639 416 337 (109 ) 13 417 (468 ) Total other income (expense), net (358 ) (96 ) (316 ) (414 ) (855 ) (740 ) (415 ) (1,289 ) Income before provision for income taxes 77,137 62,925 52,842 49,321 48,542 30,557 32,444 34,466 Provision for income taxes 18,354 11,668 13,938 14,076 4,618 1,867 8,448 9,974 Net income $ 58,783 $ 51,257 $ 38,904 $ 35,245 $ 43,924 $ 28,690 $ 23,996 $ 24,492 Net income per share attributable to common stockholders: Basic $ 0.84 $ 0.74 $ 0.57 $ 0.52 $ 0.65 $ 0.42 $ 0.36 $ 0.37 Diluted $ 0.79 $ 0.69 $ 0.53 $ 0.48 $ 0.60 $ 0.39 $ 0.33 $ 0.34</t>
  </si>
  <si>
    <t>Organization and Summary of Significant Accounting Policies - Concentrations of Credit Risk (Details) - supplier</t>
  </si>
  <si>
    <t>Concentration Risk [Line Items]</t>
  </si>
  <si>
    <t>Percentage of total per significant customer, revenue, accounts receivable</t>
  </si>
  <si>
    <t>10.00%</t>
  </si>
  <si>
    <t>Supplier Concentration Risk</t>
  </si>
  <si>
    <t>Number of suppliers</t>
  </si>
  <si>
    <t>Customer Concentration Risk | Revenue | Customer A</t>
  </si>
  <si>
    <t>16.00%</t>
  </si>
  <si>
    <t>12.00%</t>
  </si>
  <si>
    <t>15.00%</t>
  </si>
  <si>
    <t>Credit Concentration Risk | Accounts Receivable | Customer A</t>
  </si>
  <si>
    <t>36.00%</t>
  </si>
  <si>
    <t>30.00%</t>
  </si>
  <si>
    <t>Organization and Summary of Significant Accounting Policies - Additional Information (Details)</t>
  </si>
  <si>
    <t>Jan. 01, 2017</t>
  </si>
  <si>
    <t>Dec. 31, 2016USD ($)segment</t>
  </si>
  <si>
    <t>Dec. 31, 2015USD ($)</t>
  </si>
  <si>
    <t>Dec. 31, 2014USD ($)</t>
  </si>
  <si>
    <t>Foreign currency transaction losses</t>
  </si>
  <si>
    <t>Inventory write-down</t>
  </si>
  <si>
    <t>Contract manufacturer and supplier liability</t>
  </si>
  <si>
    <t>Impairment of long-lived assets and investments</t>
  </si>
  <si>
    <t>Warranty term on hardware products</t>
  </si>
  <si>
    <t>1 year</t>
  </si>
  <si>
    <t>Warranty term on software embedded in products</t>
  </si>
  <si>
    <t>90 days</t>
  </si>
  <si>
    <t>Number of business activities | segment</t>
  </si>
  <si>
    <t>Number of reportable segments | segment</t>
  </si>
  <si>
    <t>Share-based Compensation Arrangement by Share-based Payment Award [Line Items]</t>
  </si>
  <si>
    <t>Tax benefits from stock awards</t>
  </si>
  <si>
    <t>Building</t>
  </si>
  <si>
    <t>Property, Plant and Equipment [Line Items]</t>
  </si>
  <si>
    <t>Estimated useful life</t>
  </si>
  <si>
    <t>30 years</t>
  </si>
  <si>
    <t>Subsequent Event | 401(k) Plan</t>
  </si>
  <si>
    <t>Defined Contribution Plan Disclosure [Line Items]</t>
  </si>
  <si>
    <t>Percent of employee match</t>
  </si>
  <si>
    <t>100.00%</t>
  </si>
  <si>
    <t>Percentage of employees salary for contribution (up to)</t>
  </si>
  <si>
    <t>3.00%</t>
  </si>
  <si>
    <t>Minimum</t>
  </si>
  <si>
    <t>Requisite service period of the awards</t>
  </si>
  <si>
    <t>2 years</t>
  </si>
  <si>
    <t>Maximum</t>
  </si>
  <si>
    <t>5 years</t>
  </si>
  <si>
    <t>Software Service, Support and Maintenance Arrangement | Minimum</t>
  </si>
  <si>
    <t>Deferred Revenue Arrangement [Line Items]</t>
  </si>
  <si>
    <t>PCS term of contract</t>
  </si>
  <si>
    <t>Software Service, Support and Maintenance Arrangement | Maximum</t>
  </si>
  <si>
    <t>3 years</t>
  </si>
  <si>
    <t>Other Assets</t>
  </si>
  <si>
    <t>Restricted Cash and Cash Equivalents Items [Line Items]</t>
  </si>
  <si>
    <t>Restricted cash</t>
  </si>
  <si>
    <t>Fair Value Measurements (Details) - Fair Value, Measurements, Recurring - USD ($) $ in Thousands</t>
  </si>
  <si>
    <t>Fair Value, Assets and Liabilities Measured on Recurring and Nonrecurring Basis [Line Items]</t>
  </si>
  <si>
    <t>Total financial assets</t>
  </si>
  <si>
    <t>Money market funds</t>
  </si>
  <si>
    <t>Money market funds-restricted</t>
  </si>
  <si>
    <t>Commercial Paper</t>
  </si>
  <si>
    <t>U.S. government notes</t>
  </si>
  <si>
    <t>Corporate bonds</t>
  </si>
  <si>
    <t>Level I</t>
  </si>
  <si>
    <t>Level I | Money market funds</t>
  </si>
  <si>
    <t>Level I | Money market funds-restricted</t>
  </si>
  <si>
    <t>Level I | Commercial Paper</t>
  </si>
  <si>
    <t>Level I | U.S. government notes</t>
  </si>
  <si>
    <t>Level I | Corporate bonds</t>
  </si>
  <si>
    <t>Level II</t>
  </si>
  <si>
    <t>Level II | Money market funds</t>
  </si>
  <si>
    <t>Level II | Money market funds-restricted</t>
  </si>
  <si>
    <t>Level II | Commercial Paper</t>
  </si>
  <si>
    <t>Level II | U.S. government notes</t>
  </si>
  <si>
    <t>Level II | Corporate bonds</t>
  </si>
  <si>
    <t>Level III</t>
  </si>
  <si>
    <t>Level III | Money market funds</t>
  </si>
  <si>
    <t>Level III | Money market funds-restricted</t>
  </si>
  <si>
    <t>Level III | Commercial Paper</t>
  </si>
  <si>
    <t>Level III | U.S. government notes</t>
  </si>
  <si>
    <t>Level III | Corporate bonds</t>
  </si>
  <si>
    <t>Balance Sheet Components - Unrealized Gains and Losses and Fair Value of Investments (Details)</t>
  </si>
  <si>
    <t>Dec. 31, 2016USD ($)security</t>
  </si>
  <si>
    <t>Dec. 31, 2015USD ($)security</t>
  </si>
  <si>
    <t>Schedule of Available-for-sale Securities [Line Items]</t>
  </si>
  <si>
    <t>Amortized Cost</t>
  </si>
  <si>
    <t>Unrealized Gains</t>
  </si>
  <si>
    <t>Unrealized Losses</t>
  </si>
  <si>
    <t>Fair Value</t>
  </si>
  <si>
    <t>Realized other-than-temporary losses on marketable securities</t>
  </si>
  <si>
    <t>Marketable securities in continuous unrealized loss position, greater than twelve months | security</t>
  </si>
  <si>
    <t>Maximum maturity of marketable securities</t>
  </si>
  <si>
    <t>Balance Sheet Components - Available-For-Sale Security Fair Value Maturity (Details) - USD ($)</t>
  </si>
  <si>
    <t>Due in 1 year or less</t>
  </si>
  <si>
    <t>Due in 1 year through 2 years</t>
  </si>
  <si>
    <t>Total marketable securities</t>
  </si>
  <si>
    <t>Weighted-average remaining duration</t>
  </si>
  <si>
    <t>10 months 24 days</t>
  </si>
  <si>
    <t>Balance Sheet Components - Accounts Receivable, Net (Details) - USD ($) $ in Thousands</t>
  </si>
  <si>
    <t>Dec. 31, 2013</t>
  </si>
  <si>
    <t>Accounts receivable</t>
  </si>
  <si>
    <t>Allowance for doubtful accounts</t>
  </si>
  <si>
    <t>Product sales return reserve</t>
  </si>
  <si>
    <t>Balance Sheet Components - Allowance for Doubtful Accounts (Details) - USD ($) $ in Thousands</t>
  </si>
  <si>
    <t>Allowance for Doubtful Accounts Receivable [Roll Forward]</t>
  </si>
  <si>
    <t>Balance at the beginning of year</t>
  </si>
  <si>
    <t>Charged (credited) to expense</t>
  </si>
  <si>
    <t>Deductions (write-offs)</t>
  </si>
  <si>
    <t>Balance at the end of year</t>
  </si>
  <si>
    <t>Balance Sheet Components - Product Sales Return Reserve (Details) - USD ($) $ in Thousands</t>
  </si>
  <si>
    <t>Sales Return Reserve [Roll Forward]</t>
  </si>
  <si>
    <t>Charged against revenue</t>
  </si>
  <si>
    <t>Deductions</t>
  </si>
  <si>
    <t>Change in estimate</t>
  </si>
  <si>
    <t>Balance Sheet Components - Inventories (Details) - USD ($) $ in Thousands</t>
  </si>
  <si>
    <t>Raw materials</t>
  </si>
  <si>
    <t>Finished goods</t>
  </si>
  <si>
    <t>Total inventories</t>
  </si>
  <si>
    <t>Balance Sheet Components - Prepaid Expenses and Other Current Assets (Details) - USD ($) $ in Thousands</t>
  </si>
  <si>
    <t>Inventory deposit</t>
  </si>
  <si>
    <t>Prepaid income taxes</t>
  </si>
  <si>
    <t>Other current assets</t>
  </si>
  <si>
    <t>Other prepaid expenses and deposits</t>
  </si>
  <si>
    <t>Total prepaid expenses and other current assets</t>
  </si>
  <si>
    <t>Balance Sheet Components - Property and Equipment, net (Details) - USD ($) $ in Thousands</t>
  </si>
  <si>
    <t>Property and equipment, gross</t>
  </si>
  <si>
    <t>Less: accumulated depreciation</t>
  </si>
  <si>
    <t>Depreciation</t>
  </si>
  <si>
    <t>Equipment and machinery</t>
  </si>
  <si>
    <t>Computer hardware and software</t>
  </si>
  <si>
    <t>Furniture and fixtures</t>
  </si>
  <si>
    <t>Leasehold improvements</t>
  </si>
  <si>
    <t>Construction-in-process</t>
  </si>
  <si>
    <t>Balance Sheet Components - Accrued Liabilities (Details) - USD ($) $ in Thousands</t>
  </si>
  <si>
    <t>Accrued payroll related costs</t>
  </si>
  <si>
    <t>Accrued warranty costs</t>
  </si>
  <si>
    <t>Accrued manufacturing costs</t>
  </si>
  <si>
    <t>Accrued professional fees</t>
  </si>
  <si>
    <t>Accrued taxes</t>
  </si>
  <si>
    <t>Other</t>
  </si>
  <si>
    <t>Total accrued liabilities</t>
  </si>
  <si>
    <t>Balance Sheet Components - Warranty Accrual (Details) - USD ($)</t>
  </si>
  <si>
    <t>Warranty [Roll Forward]</t>
  </si>
  <si>
    <t>Warranty accrual, beginning of year</t>
  </si>
  <si>
    <t>Liabilities accrued for warranties issued during the year</t>
  </si>
  <si>
    <t>Warranty costs incurred during the year</t>
  </si>
  <si>
    <t>Warranty accrual, end of year</t>
  </si>
  <si>
    <t>Specific product warranty reserves recorded</t>
  </si>
  <si>
    <t>Investments - Investments in Privately-held Companies (Details) - USD ($)</t>
  </si>
  <si>
    <t>Cost method investments</t>
  </si>
  <si>
    <t>Additional cost method investments</t>
  </si>
  <si>
    <t>Cost-method investments impairment</t>
  </si>
  <si>
    <t>Commitments and Contingencies - Operating Leases (Details) $ in Thousands</t>
  </si>
  <si>
    <t>Dec. 31, 2016USD ($)</t>
  </si>
  <si>
    <t>Operating Leases, Future Minimum Payments Due, Fiscal Year Maturity [Abstract]</t>
  </si>
  <si>
    <t>Thereafter</t>
  </si>
  <si>
    <t>Total minimum future lease payments</t>
  </si>
  <si>
    <t>Commitments and Contingencies - Additional Information (Details) - USD ($)</t>
  </si>
  <si>
    <t>Aug. 26, 2016</t>
  </si>
  <si>
    <t>Aug. 31, 2013</t>
  </si>
  <si>
    <t>Long-term Purchase Commitment [Line Items]</t>
  </si>
  <si>
    <t>Rent expense</t>
  </si>
  <si>
    <t>Lease term</t>
  </si>
  <si>
    <t>120 months</t>
  </si>
  <si>
    <t>Recorded assets</t>
  </si>
  <si>
    <t>Lease financing obligation</t>
  </si>
  <si>
    <t>Lease financing obligation, current</t>
  </si>
  <si>
    <t>Lease expense under financing obligation</t>
  </si>
  <si>
    <t>Non-cancelable purchase commitments</t>
  </si>
  <si>
    <t>Cisco Systems, Inc.</t>
  </si>
  <si>
    <t>Minimum monetary sanction for violation of cease and desist order</t>
  </si>
  <si>
    <t>Restricted deposits</t>
  </si>
  <si>
    <t>Building and improvements</t>
  </si>
  <si>
    <t>Line of Credit | Letter of Credit</t>
  </si>
  <si>
    <t>Letter of credit</t>
  </si>
  <si>
    <t>Commitments and Contingencies - Lease Financing Obligation (Details) - USD ($) $ in Thousands</t>
  </si>
  <si>
    <t>Lease Financing Obligation, Future Minimum Payments Due, Fiscal Year Maturity [Abstract]</t>
  </si>
  <si>
    <t>Total payments</t>
  </si>
  <si>
    <t>Less: interest and land lease expense</t>
  </si>
  <si>
    <t>Total payments under facility financing obligations</t>
  </si>
  <si>
    <t>Property reverting to landlord</t>
  </si>
  <si>
    <t>Present value of obligation</t>
  </si>
  <si>
    <t>Less current portion</t>
  </si>
  <si>
    <t>Long-term portion of obligation</t>
  </si>
  <si>
    <t>Equity Award Plan Activities - Additional Information (Details) - USD ($) $ / shares in Units, $ in Millions</t>
  </si>
  <si>
    <t>Feb. 06, 2017</t>
  </si>
  <si>
    <t>Apr. 30, 2014</t>
  </si>
  <si>
    <t>Number of additional shares authorized for issuance (in shares)</t>
  </si>
  <si>
    <t>Number of shares available for grant (in shares)</t>
  </si>
  <si>
    <t>Weighted-average grant-date fair value of options granted (in dollars per share)</t>
  </si>
  <si>
    <t>Aggregate intrinsic value of options exercised</t>
  </si>
  <si>
    <t>Shares subject to repurchase (in shares)</t>
  </si>
  <si>
    <t>Aggregate price of shares subject to repurchase</t>
  </si>
  <si>
    <t>Shares available for issuance (in shares)</t>
  </si>
  <si>
    <t>ESPP</t>
  </si>
  <si>
    <t>Common stock reserved for issuance (in shares)</t>
  </si>
  <si>
    <t>Unrecognized stock-based compensation expense</t>
  </si>
  <si>
    <t>Weighted-average amortization period</t>
  </si>
  <si>
    <t>1 year 6 months</t>
  </si>
  <si>
    <t>Stock Option</t>
  </si>
  <si>
    <t>Fair value of options vested in period</t>
  </si>
  <si>
    <t>3 years 8 months 1 day</t>
  </si>
  <si>
    <t>Stock Option | Common Stock</t>
  </si>
  <si>
    <t>Repurchased shares of common stock (in shares)</t>
  </si>
  <si>
    <t>Restricted Stock Units (RSUs)</t>
  </si>
  <si>
    <t>3 years 5 months 10 days</t>
  </si>
  <si>
    <t>2014 Equity Incentive Plan</t>
  </si>
  <si>
    <t>Percent of shares outstanding to increase number of shares available for grant and issuance</t>
  </si>
  <si>
    <t>Maximum increase of number of shares available for grant</t>
  </si>
  <si>
    <t>2014 Equity Incentive Plan | Subsequent Event</t>
  </si>
  <si>
    <t>2014 Employee Stock Purchase Plan</t>
  </si>
  <si>
    <t>1.00%</t>
  </si>
  <si>
    <t>Percentage of share cost offered to eligible employees for share purchases</t>
  </si>
  <si>
    <t>85.00%</t>
  </si>
  <si>
    <t>Offering period</t>
  </si>
  <si>
    <t>Maximum percentage of payroll deductions per employee</t>
  </si>
  <si>
    <t>2014 Employee Stock Purchase Plan | Maximum</t>
  </si>
  <si>
    <t>2014 Employee Stock Purchase Plan | Subsequent Event</t>
  </si>
  <si>
    <t>Equity Award Plan Activities - Option and RSA Activity Rollforward (Details) - USD ($) $ / shares in Units, shares in Thousands, $ in Thousands</t>
  </si>
  <si>
    <t>Number of Shares Underlying Outstanding Options</t>
  </si>
  <si>
    <t>Outstanding, beginning balance (in shares)</t>
  </si>
  <si>
    <t>Options granted (in shares)</t>
  </si>
  <si>
    <t>Options exercised (in shares)</t>
  </si>
  <si>
    <t>Options canceled (in shares)</t>
  </si>
  <si>
    <t>Outstanding, ending balance (in shares)</t>
  </si>
  <si>
    <t>Vested and exercisable (in shares)</t>
  </si>
  <si>
    <t>Vested and expected to vest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Vested and expected to vest (in dollars per share)</t>
  </si>
  <si>
    <t>Weighted- Average Remaining Contractual Term (Years) and Aggregate Intrinsic Value of Stock Options</t>
  </si>
  <si>
    <t>Weighted-average remaining contractual term of stock options outstanding</t>
  </si>
  <si>
    <t>6 years 11 months 1 day</t>
  </si>
  <si>
    <t>7 years 7 months 10 days</t>
  </si>
  <si>
    <t>Weighted-average remaining contractual term of stock options vested and exercisable</t>
  </si>
  <si>
    <t>6 years 1 month 20 days</t>
  </si>
  <si>
    <t>Weighted-average remaining contractual term of stock options vested and expected to vest</t>
  </si>
  <si>
    <t>Aggregate intrinsic value of stock options outstanding</t>
  </si>
  <si>
    <t>Aggregate intrinsic value of stock options outstanding vested and exercisable</t>
  </si>
  <si>
    <t>Aggregate intrinsic value of stock options outstanding vested and expected to vest</t>
  </si>
  <si>
    <t>Equity Award Plan Activities - Restricted Stock Unit (RSU) Activities (Details) - Restricted Stock Units (RSUs) - USD ($) $ / shares in Units, shares in Thousands, $ in Thousands</t>
  </si>
  <si>
    <t>Number of Shares</t>
  </si>
  <si>
    <t>Unvested beginning balance (in shares)</t>
  </si>
  <si>
    <t>RSUs granted (in shares)</t>
  </si>
  <si>
    <t>RSUs vested (in shares)</t>
  </si>
  <si>
    <t>RSUs forfeited/canceled (in shares)</t>
  </si>
  <si>
    <t>Unvested ending balance (in shares)</t>
  </si>
  <si>
    <t>RSUs vested and expected to vest, (in shares)</t>
  </si>
  <si>
    <t>Weighted- Average Grant Date Fair Value Per Share</t>
  </si>
  <si>
    <t>Unvested beginning balance (in dollars per share)</t>
  </si>
  <si>
    <t>RSUs granted (in dollars per share)</t>
  </si>
  <si>
    <t>RSUs vested (in dollars per share)</t>
  </si>
  <si>
    <t>RSUs forfeited/canceled (in dollars per share)</t>
  </si>
  <si>
    <t>Unvested ending balance (in dollars per share)</t>
  </si>
  <si>
    <t>RSUs vested and expected to vest, weighted average grant date fair value (in dollars per share)</t>
  </si>
  <si>
    <t>Restricted Stock Unit Activities, Weighted-Average Remaining Contractual Term and Aggregate Intrinsic Value</t>
  </si>
  <si>
    <t>Unvested, weighted average remaining contractual term (in years)</t>
  </si>
  <si>
    <t>1 year 9 months 20 days</t>
  </si>
  <si>
    <t>1 year 11 months 5 days</t>
  </si>
  <si>
    <t>RSUs vested and expected to vest, weighted average contractual term (in years)</t>
  </si>
  <si>
    <t>1 year 8 months 20 days</t>
  </si>
  <si>
    <t>Unvested, aggregate intrinsic value</t>
  </si>
  <si>
    <t>RSUs vested and expected to vest, aggregate intrinsic value</t>
  </si>
  <si>
    <t>Equity Award Plan Activities - Shares Available for Grant (Details) shares in Thousands</t>
  </si>
  <si>
    <t>Dec. 31, 2016shares</t>
  </si>
  <si>
    <t>Shares Available for Grant [Roll Forward]</t>
  </si>
  <si>
    <t>Beginning Balance (in shares)</t>
  </si>
  <si>
    <t>Authorized (in shares)</t>
  </si>
  <si>
    <t>Options repurchased (in shares)</t>
  </si>
  <si>
    <t>Shares traded for taxes (in shares)</t>
  </si>
  <si>
    <t>Ending Balance (in shares)</t>
  </si>
  <si>
    <t>RSUs forfeited (in shares)</t>
  </si>
  <si>
    <t>Equity Award Plan Activities - Stock-Based Compensation Expense (Details) - USD ($) $ in Thousands</t>
  </si>
  <si>
    <t>Cost of revenue</t>
  </si>
  <si>
    <t>Equity Award Plan Activities - Fair Value Assumptions - Stock Options (Details) - Stock Option</t>
  </si>
  <si>
    <t>Expected term (in years)</t>
  </si>
  <si>
    <t>6 years 8 months 20 days</t>
  </si>
  <si>
    <t>6 years 2 months 20 days</t>
  </si>
  <si>
    <t>7 years 7 months 6 days</t>
  </si>
  <si>
    <t>Risk-free interest rate</t>
  </si>
  <si>
    <t>1.50%</t>
  </si>
  <si>
    <t>1.60%</t>
  </si>
  <si>
    <t>2.20%</t>
  </si>
  <si>
    <t>Expected volatility</t>
  </si>
  <si>
    <t>38.90%</t>
  </si>
  <si>
    <t>42.90%</t>
  </si>
  <si>
    <t>47.70%</t>
  </si>
  <si>
    <t>Dividend rate</t>
  </si>
  <si>
    <t>0.00%</t>
  </si>
  <si>
    <t>Equity Award Plan Activities - Fair Value Assumptions - ESPP (Details) - ESPP</t>
  </si>
  <si>
    <t>1 year 2 months 20 days</t>
  </si>
  <si>
    <t>1 year 4 months 24 days</t>
  </si>
  <si>
    <t>0.60%</t>
  </si>
  <si>
    <t>0.30%</t>
  </si>
  <si>
    <t>31.80%</t>
  </si>
  <si>
    <t>34.80%</t>
  </si>
  <si>
    <t>36.30%</t>
  </si>
  <si>
    <t>Net Income Per Share Available to Common Stock - Basic and Diluted Net Income Per Share (Details) - USD ($) $ / shares in Units, shares in Thousands, $ in Thousands</t>
  </si>
  <si>
    <t>Calculation of Basic and Diluted Net Income Per Share, Numerator [Abstract]</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Calculation of Basic and Diluted Net Income Per Share, Denominator [Abstract]</t>
  </si>
  <si>
    <t>Weighted-average shares used in computing net income per share available to common stockholders, basic (in shares)</t>
  </si>
  <si>
    <t>Add weighted-average effect of dilutive securities:</t>
  </si>
  <si>
    <t>Stock options, RSUs and RSAs (in shares)</t>
  </si>
  <si>
    <t>Employee stock purchase plan (in shares)</t>
  </si>
  <si>
    <t>Stock purchase rights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Stock options and RSUs to purchase common stock</t>
  </si>
  <si>
    <t>Antidilutive Securities Excluded from Computation of Earnings Per Share [Line Items]</t>
  </si>
  <si>
    <t>Antidilutive securities excluded from earnings per share (in shares)</t>
  </si>
  <si>
    <t>Income Taxes - Geographical Breakdown Income before Taxes (Details) - USD ($) $ in Thousands</t>
  </si>
  <si>
    <t>Income (Loss) from Continuing Operations before Equity Method Investments, Income Taxes, Extraordinary Items, Noncontrolling Interest [Abstract]</t>
  </si>
  <si>
    <t>Domestic</t>
  </si>
  <si>
    <t>Foreign</t>
  </si>
  <si>
    <t>Income Taxes - Components of the Provision for Income Taxes (Details) - USD ($) $ in Thousands</t>
  </si>
  <si>
    <t>Current provision for income taxes:</t>
  </si>
  <si>
    <t>Federal</t>
  </si>
  <si>
    <t>State</t>
  </si>
  <si>
    <t>Total current</t>
  </si>
  <si>
    <t>Deferred tax benefit:</t>
  </si>
  <si>
    <t>Total deferred</t>
  </si>
  <si>
    <t>Total provision for income taxes</t>
  </si>
  <si>
    <t>Income Taxes - Effective Income Tax Reconciliation (Details)</t>
  </si>
  <si>
    <t>U.S. federal statutory income tax</t>
  </si>
  <si>
    <t>35.00%</t>
  </si>
  <si>
    <t>State tax, net of federal benefit</t>
  </si>
  <si>
    <t>(0.03%)</t>
  </si>
  <si>
    <t>(1.35%)</t>
  </si>
  <si>
    <t>1.19%</t>
  </si>
  <si>
    <t>Foreign tax differential</t>
  </si>
  <si>
    <t>(3.24%)</t>
  </si>
  <si>
    <t>(2.16%)</t>
  </si>
  <si>
    <t>0.68%</t>
  </si>
  <si>
    <t>Tax credits</t>
  </si>
  <si>
    <t>(4.24%)</t>
  </si>
  <si>
    <t>(6.72%)</t>
  </si>
  <si>
    <t>(5.26%)</t>
  </si>
  <si>
    <t>Change in valuation allowance</t>
  </si>
  <si>
    <t>1.71%</t>
  </si>
  <si>
    <t>2.84%</t>
  </si>
  <si>
    <t>1.92%</t>
  </si>
  <si>
    <t>Permanent items</t>
  </si>
  <si>
    <t>(1.02%)</t>
  </si>
  <si>
    <t>(1.32%)</t>
  </si>
  <si>
    <t>(0.86%)</t>
  </si>
  <si>
    <t>Uncertain tax positions and associated interest</t>
  </si>
  <si>
    <t>(1.46%)</t>
  </si>
  <si>
    <t>(3.95%)</t>
  </si>
  <si>
    <t>0.37%</t>
  </si>
  <si>
    <t>(2.81%)</t>
  </si>
  <si>
    <t>(5.29%)</t>
  </si>
  <si>
    <t>(4.01%)</t>
  </si>
  <si>
    <t>Other, net</t>
  </si>
  <si>
    <t>0.05%</t>
  </si>
  <si>
    <t>0.01%</t>
  </si>
  <si>
    <t>(0.51%)</t>
  </si>
  <si>
    <t>23.96%</t>
  </si>
  <si>
    <t>17.06%</t>
  </si>
  <si>
    <t>28.52%</t>
  </si>
  <si>
    <t>Income Taxes - Deferred Tax Assets (Liabilities) (Details) - USD ($) $ in Thousands</t>
  </si>
  <si>
    <t>Deferred tax assets:</t>
  </si>
  <si>
    <t>Property and equipment</t>
  </si>
  <si>
    <t>Reserves and accruals not currently deductible</t>
  </si>
  <si>
    <t>Net operating losses</t>
  </si>
  <si>
    <t>State taxes</t>
  </si>
  <si>
    <t>Gross deferred tax assets</t>
  </si>
  <si>
    <t>Valuation allowance</t>
  </si>
  <si>
    <t>Total deferred tax assets</t>
  </si>
  <si>
    <t>Deferred tax liabilities:</t>
  </si>
  <si>
    <t>Total deferred tax liabilities</t>
  </si>
  <si>
    <t>Net deferred tax assets</t>
  </si>
  <si>
    <t>Deferred Tax Assets, Net of Valuation Allowance, Classification [Abstract]</t>
  </si>
  <si>
    <t>Deferred tax assets, non-current</t>
  </si>
  <si>
    <t>Deferred tax liabilities, non-current</t>
  </si>
  <si>
    <t>Income Taxes - Additional Information (Details) - USD ($)</t>
  </si>
  <si>
    <t>Income Tax Disclosure [Line Items]</t>
  </si>
  <si>
    <t>Increase in valuation allowance</t>
  </si>
  <si>
    <t>Undistributed earnings</t>
  </si>
  <si>
    <t>Unrecognized tax benefits</t>
  </si>
  <si>
    <t>Unrecognized tax benefits that would affect effective tax rate</t>
  </si>
  <si>
    <t>Accrued interest and penalties</t>
  </si>
  <si>
    <t>Liability for interest and penalties</t>
  </si>
  <si>
    <t>Research Tax Credit Carryforward</t>
  </si>
  <si>
    <t>Tax credit carryforward</t>
  </si>
  <si>
    <t>Domestic Tax Authority</t>
  </si>
  <si>
    <t>Operating loss carryforwards</t>
  </si>
  <si>
    <t>Foreign Tax Authority</t>
  </si>
  <si>
    <t>State and Local Jurisdiction</t>
  </si>
  <si>
    <t>Income Taxes - Unrecognized Tax Benefits (Details) - USD ($) $ in Thousands</t>
  </si>
  <si>
    <t>Reconciliation of Unrecognized Tax Benefits, Excluding Amounts Pertaining to Examined Tax Returns [Roll Forward]</t>
  </si>
  <si>
    <t>Gross unrecognized tax benefits—beginning balance</t>
  </si>
  <si>
    <t>Increases related to tax positions taken in a prior year</t>
  </si>
  <si>
    <t>Increases related to tax positions taken during current year</t>
  </si>
  <si>
    <t>Decreases related to tax positions taken in a prior year</t>
  </si>
  <si>
    <t>Decreases related to settlements with taxing authorities</t>
  </si>
  <si>
    <t>Decreases related to lapse of statute of limitations</t>
  </si>
  <si>
    <t>Gross unrecognized tax benefits—ending balance</t>
  </si>
  <si>
    <t>Segment Information (Details) $ in Thousands</t>
  </si>
  <si>
    <t>Sep. 30, 2016USD ($)</t>
  </si>
  <si>
    <t>Jun. 30, 2016USD ($)</t>
  </si>
  <si>
    <t>Mar. 31, 2016USD ($)</t>
  </si>
  <si>
    <t>Sep. 30, 2015USD ($)</t>
  </si>
  <si>
    <t>Jun. 30, 2015USD ($)</t>
  </si>
  <si>
    <t>Mar. 31, 2015USD ($)</t>
  </si>
  <si>
    <t>Revenues from External Customers and Long-Lived Assets [Line Items]</t>
  </si>
  <si>
    <t>Revenue</t>
  </si>
  <si>
    <t>Long lived assets</t>
  </si>
  <si>
    <t>United States</t>
  </si>
  <si>
    <t>Other Americas</t>
  </si>
  <si>
    <t>Europe, Middle East and Africa</t>
  </si>
  <si>
    <t>Asia Pacific</t>
  </si>
  <si>
    <t>International</t>
  </si>
  <si>
    <t>Related Party Transactions and Balances (Details) - USD ($)</t>
  </si>
  <si>
    <t>Revenue from related parties</t>
  </si>
  <si>
    <t>Due from related parties</t>
  </si>
  <si>
    <t>Amount of related party transactions</t>
  </si>
  <si>
    <t>Selected Quarterly Financial Information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6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3091241753</v>
      </c>
    </row>
    <row r="18" spans="1:4">
      <c r="A18" s="4" t="s">
        <v>30</v>
      </c>
      <c r="C18" s="5" t="n">
        <v>71011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v>
      </c>
      <c r="B1" s="2" t="s">
        <v>1</v>
      </c>
    </row>
    <row r="2" spans="1:2">
      <c r="B2" s="2" t="s">
        <v>2</v>
      </c>
    </row>
    <row r="3" spans="1:2">
      <c r="A3" s="3" t="s">
        <v>215</v>
      </c>
    </row>
    <row r="4" spans="1:2">
      <c r="A4" s="4" t="s">
        <v>41</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09</v>
      </c>
      <c r="B12" s="4" t="s">
        <v>255</v>
      </c>
    </row>
    <row r="13" spans="1:2">
      <c r="A13" s="4" t="s">
        <v>256</v>
      </c>
      <c r="B13" s="4" t="s">
        <v>257</v>
      </c>
    </row>
    <row r="14" spans="1:2">
      <c r="A14" s="4" t="s">
        <v>258</v>
      </c>
      <c r="B14" s="4" t="s">
        <v>259</v>
      </c>
    </row>
    <row r="15" spans="1:2">
      <c r="A15" s="4" t="s">
        <v>260</v>
      </c>
      <c r="B15" s="4" t="s">
        <v>261</v>
      </c>
    </row>
    <row r="16" spans="1:2">
      <c r="A16" s="4" t="s">
        <v>4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26</v>
      </c>
      <c r="B26" s="4" t="s">
        <v>281</v>
      </c>
    </row>
    <row r="27" spans="1:2">
      <c r="A27" s="4" t="s">
        <v>282</v>
      </c>
      <c r="B27" s="4" t="s">
        <v>283</v>
      </c>
    </row>
    <row r="28" spans="1:2">
      <c r="A28" s="4" t="s">
        <v>284</v>
      </c>
      <c r="B28"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7923</v>
      </c>
      <c r="C3" s="6" t="n">
        <v>687326</v>
      </c>
    </row>
    <row r="4" spans="1:3">
      <c r="A4" s="4" t="s">
        <v>35</v>
      </c>
      <c r="B4" s="5" t="n">
        <v>299910</v>
      </c>
      <c r="C4" s="5" t="n">
        <v>0</v>
      </c>
    </row>
    <row r="5" spans="1:3">
      <c r="A5" s="4" t="s">
        <v>36</v>
      </c>
      <c r="B5" s="5" t="n">
        <v>253119</v>
      </c>
      <c r="C5" s="5" t="n">
        <v>144263</v>
      </c>
    </row>
    <row r="6" spans="1:3">
      <c r="A6" s="4" t="s">
        <v>37</v>
      </c>
      <c r="B6" s="5" t="n">
        <v>236490</v>
      </c>
      <c r="C6" s="5" t="n">
        <v>92129</v>
      </c>
    </row>
    <row r="7" spans="1:3">
      <c r="A7" s="4" t="s">
        <v>38</v>
      </c>
      <c r="B7" s="5" t="n">
        <v>168684</v>
      </c>
      <c r="C7" s="5" t="n">
        <v>50610</v>
      </c>
    </row>
    <row r="8" spans="1:3">
      <c r="A8" s="4" t="s">
        <v>39</v>
      </c>
      <c r="B8" s="5" t="n">
        <v>1526126</v>
      </c>
      <c r="C8" s="5" t="n">
        <v>974328</v>
      </c>
    </row>
    <row r="9" spans="1:3">
      <c r="A9" s="4" t="s">
        <v>40</v>
      </c>
      <c r="B9" s="5" t="n">
        <v>76961</v>
      </c>
      <c r="C9" s="5" t="n">
        <v>79706</v>
      </c>
    </row>
    <row r="10" spans="1:3">
      <c r="A10" s="4" t="s">
        <v>41</v>
      </c>
      <c r="B10" s="5" t="n">
        <v>36136</v>
      </c>
      <c r="C10" s="5" t="n">
        <v>36636</v>
      </c>
    </row>
    <row r="11" spans="1:3">
      <c r="A11" s="4" t="s">
        <v>42</v>
      </c>
      <c r="B11" s="5" t="n">
        <v>70960</v>
      </c>
      <c r="C11" s="5" t="n">
        <v>48429</v>
      </c>
    </row>
    <row r="12" spans="1:3">
      <c r="A12" s="4" t="s">
        <v>43</v>
      </c>
      <c r="B12" s="5" t="n">
        <v>18824</v>
      </c>
      <c r="C12" s="5" t="n">
        <v>20791</v>
      </c>
    </row>
    <row r="13" spans="1:3">
      <c r="A13" s="4" t="s">
        <v>44</v>
      </c>
      <c r="B13" s="5" t="n">
        <v>1729007</v>
      </c>
      <c r="C13" s="5" t="n">
        <v>1159890</v>
      </c>
    </row>
    <row r="14" spans="1:3">
      <c r="A14" s="3" t="s">
        <v>45</v>
      </c>
    </row>
    <row r="15" spans="1:3">
      <c r="A15" s="4" t="s">
        <v>46</v>
      </c>
      <c r="B15" s="5" t="n">
        <v>79457</v>
      </c>
      <c r="C15" s="5" t="n">
        <v>43966</v>
      </c>
    </row>
    <row r="16" spans="1:3">
      <c r="A16" s="4" t="s">
        <v>47</v>
      </c>
      <c r="B16" s="5" t="n">
        <v>90951</v>
      </c>
      <c r="C16" s="5" t="n">
        <v>60971</v>
      </c>
    </row>
    <row r="17" spans="1:3">
      <c r="A17" s="4" t="s">
        <v>48</v>
      </c>
      <c r="B17" s="5" t="n">
        <v>273350</v>
      </c>
      <c r="C17" s="5" t="n">
        <v>122049</v>
      </c>
    </row>
    <row r="18" spans="1:3">
      <c r="A18" s="4" t="s">
        <v>49</v>
      </c>
      <c r="B18" s="5" t="n">
        <v>15795</v>
      </c>
      <c r="C18" s="5" t="n">
        <v>8025</v>
      </c>
    </row>
    <row r="19" spans="1:3">
      <c r="A19" s="4" t="s">
        <v>50</v>
      </c>
      <c r="B19" s="5" t="n">
        <v>459553</v>
      </c>
      <c r="C19" s="5" t="n">
        <v>235011</v>
      </c>
    </row>
    <row r="20" spans="1:3">
      <c r="A20" s="4" t="s">
        <v>51</v>
      </c>
      <c r="B20" s="5" t="n">
        <v>14498</v>
      </c>
      <c r="C20" s="5" t="n">
        <v>14060</v>
      </c>
    </row>
    <row r="21" spans="1:3">
      <c r="A21" s="4" t="s">
        <v>52</v>
      </c>
      <c r="B21" s="5" t="n">
        <v>39593</v>
      </c>
      <c r="C21" s="5" t="n">
        <v>41210</v>
      </c>
    </row>
    <row r="22" spans="1:3">
      <c r="A22" s="4" t="s">
        <v>53</v>
      </c>
      <c r="B22" s="5" t="n">
        <v>99585</v>
      </c>
      <c r="C22" s="5" t="n">
        <v>74759</v>
      </c>
    </row>
    <row r="23" spans="1:3">
      <c r="A23" s="4" t="s">
        <v>54</v>
      </c>
      <c r="B23" s="5" t="n">
        <v>7958</v>
      </c>
      <c r="C23" s="5" t="n">
        <v>6698</v>
      </c>
    </row>
    <row r="24" spans="1:3">
      <c r="A24" s="4" t="s">
        <v>55</v>
      </c>
      <c r="B24" s="5" t="n">
        <v>621187</v>
      </c>
      <c r="C24" s="5" t="n">
        <v>371738</v>
      </c>
    </row>
    <row r="25" spans="1:3">
      <c r="A25" s="4" t="s">
        <v>56</v>
      </c>
      <c r="B25" s="4" t="s">
        <v>57</v>
      </c>
      <c r="C25" s="4" t="s">
        <v>57</v>
      </c>
    </row>
    <row r="26" spans="1:3">
      <c r="A26" s="3" t="s">
        <v>58</v>
      </c>
    </row>
    <row r="27" spans="1:3">
      <c r="A27" s="4" t="s">
        <v>59</v>
      </c>
      <c r="B27" s="5" t="n">
        <v>0</v>
      </c>
      <c r="C27" s="5" t="n">
        <v>0</v>
      </c>
    </row>
    <row r="28" spans="1:3">
      <c r="A28" s="4" t="s">
        <v>60</v>
      </c>
      <c r="B28" s="5" t="n">
        <v>7</v>
      </c>
      <c r="C28" s="5" t="n">
        <v>7</v>
      </c>
    </row>
    <row r="29" spans="1:3">
      <c r="A29" s="4" t="s">
        <v>61</v>
      </c>
      <c r="B29" s="5" t="n">
        <v>674183</v>
      </c>
      <c r="C29" s="5" t="n">
        <v>537904</v>
      </c>
    </row>
    <row r="30" spans="1:3">
      <c r="A30" s="4" t="s">
        <v>62</v>
      </c>
      <c r="B30" s="5" t="n">
        <v>435105</v>
      </c>
      <c r="C30" s="5" t="n">
        <v>250916</v>
      </c>
    </row>
    <row r="31" spans="1:3">
      <c r="A31" s="4" t="s">
        <v>63</v>
      </c>
      <c r="B31" s="5" t="n">
        <v>-1475</v>
      </c>
      <c r="C31" s="5" t="n">
        <v>-675</v>
      </c>
    </row>
    <row r="32" spans="1:3">
      <c r="A32" s="4" t="s">
        <v>64</v>
      </c>
      <c r="B32" s="5" t="n">
        <v>1107820</v>
      </c>
      <c r="C32" s="5" t="n">
        <v>788152</v>
      </c>
    </row>
    <row r="33" spans="1:3">
      <c r="A33" s="4" t="s">
        <v>65</v>
      </c>
      <c r="B33" s="6" t="n">
        <v>1729007</v>
      </c>
      <c r="C33" s="6" t="n">
        <v>1159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84</v>
      </c>
    </row>
    <row r="3" spans="1:4">
      <c r="A3" s="3" t="s">
        <v>350</v>
      </c>
    </row>
    <row r="4" spans="1:4">
      <c r="A4" s="4" t="s">
        <v>351</v>
      </c>
      <c r="B4" s="4" t="s">
        <v>352</v>
      </c>
    </row>
    <row r="5" spans="1:4">
      <c r="A5" s="4" t="s">
        <v>353</v>
      </c>
    </row>
    <row r="6" spans="1:4">
      <c r="A6" s="3" t="s">
        <v>350</v>
      </c>
    </row>
    <row r="7" spans="1:4">
      <c r="A7" s="4" t="s">
        <v>354</v>
      </c>
      <c r="B7" s="5" t="n">
        <v>3</v>
      </c>
      <c r="C7" s="5" t="n">
        <v>2</v>
      </c>
    </row>
    <row r="8" spans="1:4">
      <c r="A8" s="4" t="s">
        <v>355</v>
      </c>
    </row>
    <row r="9" spans="1:4">
      <c r="A9" s="3" t="s">
        <v>350</v>
      </c>
    </row>
    <row r="10" spans="1:4">
      <c r="A10" s="4" t="s">
        <v>351</v>
      </c>
      <c r="B10" s="4" t="s">
        <v>356</v>
      </c>
      <c r="C10" s="4" t="s">
        <v>357</v>
      </c>
      <c r="D10" s="4" t="s">
        <v>358</v>
      </c>
    </row>
    <row r="11" spans="1:4">
      <c r="A11" s="4" t="s">
        <v>359</v>
      </c>
    </row>
    <row r="12" spans="1:4">
      <c r="A12" s="3" t="s">
        <v>350</v>
      </c>
    </row>
    <row r="13" spans="1:4">
      <c r="A13" s="4" t="s">
        <v>351</v>
      </c>
      <c r="B13" s="4" t="s">
        <v>360</v>
      </c>
      <c r="C13" s="4" t="s">
        <v>36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1521</v>
      </c>
      <c r="C3" s="6" t="n">
        <v>1529</v>
      </c>
    </row>
    <row r="4" spans="1:3">
      <c r="A4" s="4" t="s">
        <v>69</v>
      </c>
      <c r="B4" s="7" t="n">
        <v>0.0001</v>
      </c>
      <c r="C4" s="7" t="n">
        <v>0.0001</v>
      </c>
    </row>
    <row r="5" spans="1:3">
      <c r="A5" s="4" t="s">
        <v>70</v>
      </c>
      <c r="B5" s="5" t="n">
        <v>100000000</v>
      </c>
      <c r="C5" s="5" t="n">
        <v>100000000</v>
      </c>
    </row>
    <row r="6" spans="1:3">
      <c r="A6" s="4" t="s">
        <v>71</v>
      </c>
      <c r="B6" s="5" t="n">
        <v>0</v>
      </c>
      <c r="C6" s="5" t="n">
        <v>0</v>
      </c>
    </row>
    <row r="7" spans="1:3">
      <c r="A7" s="4" t="s">
        <v>72</v>
      </c>
      <c r="B7" s="5" t="n">
        <v>0</v>
      </c>
      <c r="C7" s="5" t="n">
        <v>0</v>
      </c>
    </row>
    <row r="8" spans="1:3">
      <c r="A8" s="4" t="s">
        <v>73</v>
      </c>
      <c r="B8" s="7" t="n">
        <v>0.0001</v>
      </c>
      <c r="C8" s="7" t="n">
        <v>0.0001</v>
      </c>
    </row>
    <row r="9" spans="1:3">
      <c r="A9" s="4" t="s">
        <v>74</v>
      </c>
      <c r="B9" s="5" t="n">
        <v>1000000000</v>
      </c>
      <c r="C9" s="5" t="n">
        <v>1000000000</v>
      </c>
    </row>
    <row r="10" spans="1:3">
      <c r="A10" s="4" t="s">
        <v>75</v>
      </c>
      <c r="B10" s="5" t="n">
        <v>70811000</v>
      </c>
      <c r="C10" s="5" t="n">
        <v>68132000</v>
      </c>
    </row>
    <row r="11" spans="1:3">
      <c r="A11" s="4" t="s">
        <v>76</v>
      </c>
      <c r="B11" s="5" t="n">
        <v>70811000</v>
      </c>
      <c r="C11" s="5" t="n">
        <v>681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362</v>
      </c>
      <c r="B1" s="2" t="s">
        <v>363</v>
      </c>
      <c r="C1" s="2" t="s">
        <v>364</v>
      </c>
      <c r="D1" s="2" t="s">
        <v>365</v>
      </c>
      <c r="E1" s="2" t="s">
        <v>366</v>
      </c>
    </row>
    <row r="2" spans="1:5">
      <c r="A2" s="3" t="s">
        <v>256</v>
      </c>
    </row>
    <row r="3" spans="1:5">
      <c r="A3" s="4" t="s">
        <v>367</v>
      </c>
      <c r="C3" s="6" t="n">
        <v>700000</v>
      </c>
      <c r="D3" s="6" t="n">
        <v>500000</v>
      </c>
      <c r="E3" s="6" t="n">
        <v>600000</v>
      </c>
    </row>
    <row r="4" spans="1:5">
      <c r="A4" s="3" t="s">
        <v>37</v>
      </c>
    </row>
    <row r="5" spans="1:5">
      <c r="A5" s="4" t="s">
        <v>368</v>
      </c>
      <c r="C5" s="5" t="n">
        <v>12100000</v>
      </c>
      <c r="D5" s="5" t="n">
        <v>9000000</v>
      </c>
      <c r="E5" s="5" t="n">
        <v>2800000</v>
      </c>
    </row>
    <row r="6" spans="1:5">
      <c r="A6" s="4" t="s">
        <v>369</v>
      </c>
      <c r="C6" s="5" t="n">
        <v>6300000</v>
      </c>
      <c r="D6" s="5" t="n">
        <v>3800000</v>
      </c>
    </row>
    <row r="7" spans="1:5">
      <c r="A7" s="3" t="s">
        <v>263</v>
      </c>
    </row>
    <row r="8" spans="1:5">
      <c r="A8" s="4" t="s">
        <v>370</v>
      </c>
      <c r="C8" s="6" t="n">
        <v>0</v>
      </c>
      <c r="D8" s="5" t="n">
        <v>0</v>
      </c>
      <c r="E8" s="5" t="n">
        <v>0</v>
      </c>
    </row>
    <row r="9" spans="1:5">
      <c r="A9" s="3" t="s">
        <v>273</v>
      </c>
    </row>
    <row r="10" spans="1:5">
      <c r="A10" s="4" t="s">
        <v>371</v>
      </c>
      <c r="C10" s="4" t="s">
        <v>372</v>
      </c>
    </row>
    <row r="11" spans="1:5">
      <c r="A11" s="4" t="s">
        <v>373</v>
      </c>
      <c r="C11" s="4" t="s">
        <v>374</v>
      </c>
    </row>
    <row r="12" spans="1:5">
      <c r="A12" s="3" t="s">
        <v>230</v>
      </c>
    </row>
    <row r="13" spans="1:5">
      <c r="A13" s="4" t="s">
        <v>375</v>
      </c>
      <c r="C13" s="5" t="n">
        <v>1</v>
      </c>
    </row>
    <row r="14" spans="1:5">
      <c r="A14" s="4" t="s">
        <v>376</v>
      </c>
      <c r="C14" s="5" t="n">
        <v>1</v>
      </c>
    </row>
    <row r="15" spans="1:5">
      <c r="A15" s="3" t="s">
        <v>377</v>
      </c>
    </row>
    <row r="16" spans="1:5">
      <c r="A16" s="4" t="s">
        <v>378</v>
      </c>
      <c r="C16" s="6" t="n">
        <v>42084000</v>
      </c>
      <c r="D16" s="5" t="n">
        <v>37003000</v>
      </c>
      <c r="E16" s="6" t="n">
        <v>17358000</v>
      </c>
    </row>
    <row r="17" spans="1:5">
      <c r="A17" s="4" t="s">
        <v>379</v>
      </c>
    </row>
    <row r="18" spans="1:5">
      <c r="A18" s="3" t="s">
        <v>380</v>
      </c>
    </row>
    <row r="19" spans="1:5">
      <c r="A19" s="4" t="s">
        <v>381</v>
      </c>
      <c r="C19" s="4" t="s">
        <v>382</v>
      </c>
    </row>
    <row r="20" spans="1:5">
      <c r="A20" s="4" t="s">
        <v>383</v>
      </c>
    </row>
    <row r="21" spans="1:5">
      <c r="A21" s="3" t="s">
        <v>384</v>
      </c>
    </row>
    <row r="22" spans="1:5">
      <c r="A22" s="4" t="s">
        <v>385</v>
      </c>
      <c r="B22" s="4" t="s">
        <v>386</v>
      </c>
    </row>
    <row r="23" spans="1:5">
      <c r="A23" s="4" t="s">
        <v>387</v>
      </c>
      <c r="B23" s="4" t="s">
        <v>388</v>
      </c>
    </row>
    <row r="24" spans="1:5">
      <c r="A24" s="4" t="s">
        <v>389</v>
      </c>
    </row>
    <row r="25" spans="1:5">
      <c r="A25" s="3" t="s">
        <v>380</v>
      </c>
    </row>
    <row r="26" spans="1:5">
      <c r="A26" s="4" t="s">
        <v>381</v>
      </c>
      <c r="C26" s="4" t="s">
        <v>372</v>
      </c>
    </row>
    <row r="27" spans="1:5">
      <c r="A27" s="3" t="s">
        <v>377</v>
      </c>
    </row>
    <row r="28" spans="1:5">
      <c r="A28" s="4" t="s">
        <v>390</v>
      </c>
      <c r="C28" s="4" t="s">
        <v>391</v>
      </c>
    </row>
    <row r="29" spans="1:5">
      <c r="A29" s="4" t="s">
        <v>392</v>
      </c>
    </row>
    <row r="30" spans="1:5">
      <c r="A30" s="3" t="s">
        <v>380</v>
      </c>
    </row>
    <row r="31" spans="1:5">
      <c r="A31" s="4" t="s">
        <v>381</v>
      </c>
      <c r="C31" s="4" t="s">
        <v>393</v>
      </c>
    </row>
    <row r="32" spans="1:5">
      <c r="A32" s="3" t="s">
        <v>377</v>
      </c>
    </row>
    <row r="33" spans="1:5">
      <c r="A33" s="4" t="s">
        <v>390</v>
      </c>
      <c r="C33" s="4" t="s">
        <v>393</v>
      </c>
    </row>
    <row r="34" spans="1:5">
      <c r="A34" s="4" t="s">
        <v>394</v>
      </c>
    </row>
    <row r="35" spans="1:5">
      <c r="A35" s="3" t="s">
        <v>395</v>
      </c>
    </row>
    <row r="36" spans="1:5">
      <c r="A36" s="4" t="s">
        <v>396</v>
      </c>
      <c r="C36" s="4" t="s">
        <v>372</v>
      </c>
    </row>
    <row r="37" spans="1:5">
      <c r="A37" s="4" t="s">
        <v>397</v>
      </c>
    </row>
    <row r="38" spans="1:5">
      <c r="A38" s="3" t="s">
        <v>395</v>
      </c>
    </row>
    <row r="39" spans="1:5">
      <c r="A39" s="4" t="s">
        <v>396</v>
      </c>
      <c r="C39" s="4" t="s">
        <v>398</v>
      </c>
    </row>
    <row r="40" spans="1:5">
      <c r="A40" s="4" t="s">
        <v>399</v>
      </c>
    </row>
    <row r="41" spans="1:5">
      <c r="A41" s="3" t="s">
        <v>400</v>
      </c>
    </row>
    <row r="42" spans="1:5">
      <c r="A42" s="4" t="s">
        <v>401</v>
      </c>
      <c r="C42" s="6" t="n">
        <v>4200000</v>
      </c>
      <c r="D42" s="6" t="n">
        <v>4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609337</v>
      </c>
      <c r="C3" s="6" t="n">
        <v>108197</v>
      </c>
    </row>
    <row r="4" spans="1:3">
      <c r="A4" s="4" t="s">
        <v>405</v>
      </c>
    </row>
    <row r="5" spans="1:3">
      <c r="A5" s="3" t="s">
        <v>403</v>
      </c>
    </row>
    <row r="6" spans="1:3">
      <c r="A6" s="4" t="s">
        <v>404</v>
      </c>
      <c r="B6" s="5" t="n">
        <v>305182</v>
      </c>
      <c r="C6" s="5" t="n">
        <v>104156</v>
      </c>
    </row>
    <row r="7" spans="1:3">
      <c r="A7" s="4" t="s">
        <v>406</v>
      </c>
    </row>
    <row r="8" spans="1:3">
      <c r="A8" s="3" t="s">
        <v>403</v>
      </c>
    </row>
    <row r="9" spans="1:3">
      <c r="A9" s="4" t="s">
        <v>404</v>
      </c>
      <c r="B9" s="5" t="n">
        <v>4245</v>
      </c>
    </row>
    <row r="10" spans="1:3">
      <c r="A10" s="4" t="s">
        <v>407</v>
      </c>
    </row>
    <row r="11" spans="1:3">
      <c r="A11" s="3" t="s">
        <v>403</v>
      </c>
    </row>
    <row r="12" spans="1:3">
      <c r="A12" s="4" t="s">
        <v>404</v>
      </c>
      <c r="B12" s="5" t="n">
        <v>5962</v>
      </c>
    </row>
    <row r="13" spans="1:3">
      <c r="A13" s="4" t="s">
        <v>408</v>
      </c>
    </row>
    <row r="14" spans="1:3">
      <c r="A14" s="3" t="s">
        <v>403</v>
      </c>
    </row>
    <row r="15" spans="1:3">
      <c r="A15" s="4" t="s">
        <v>404</v>
      </c>
      <c r="B15" s="5" t="n">
        <v>110756</v>
      </c>
      <c r="C15" s="5" t="n">
        <v>4041</v>
      </c>
    </row>
    <row r="16" spans="1:3">
      <c r="A16" s="4" t="s">
        <v>409</v>
      </c>
    </row>
    <row r="17" spans="1:3">
      <c r="A17" s="3" t="s">
        <v>403</v>
      </c>
    </row>
    <row r="18" spans="1:3">
      <c r="A18" s="4" t="s">
        <v>404</v>
      </c>
      <c r="B18" s="5" t="n">
        <v>183192</v>
      </c>
    </row>
    <row r="19" spans="1:3">
      <c r="A19" s="4" t="s">
        <v>410</v>
      </c>
    </row>
    <row r="20" spans="1:3">
      <c r="A20" s="3" t="s">
        <v>403</v>
      </c>
    </row>
    <row r="21" spans="1:3">
      <c r="A21" s="4" t="s">
        <v>404</v>
      </c>
      <c r="B21" s="5" t="n">
        <v>426145</v>
      </c>
      <c r="C21" s="5" t="n">
        <v>108197</v>
      </c>
    </row>
    <row r="22" spans="1:3">
      <c r="A22" s="4" t="s">
        <v>411</v>
      </c>
    </row>
    <row r="23" spans="1:3">
      <c r="A23" s="3" t="s">
        <v>403</v>
      </c>
    </row>
    <row r="24" spans="1:3">
      <c r="A24" s="4" t="s">
        <v>404</v>
      </c>
      <c r="B24" s="5" t="n">
        <v>305182</v>
      </c>
      <c r="C24" s="5" t="n">
        <v>104156</v>
      </c>
    </row>
    <row r="25" spans="1:3">
      <c r="A25" s="4" t="s">
        <v>412</v>
      </c>
    </row>
    <row r="26" spans="1:3">
      <c r="A26" s="3" t="s">
        <v>403</v>
      </c>
    </row>
    <row r="27" spans="1:3">
      <c r="A27" s="4" t="s">
        <v>404</v>
      </c>
      <c r="B27" s="5" t="n">
        <v>4245</v>
      </c>
    </row>
    <row r="28" spans="1:3">
      <c r="A28" s="4" t="s">
        <v>413</v>
      </c>
    </row>
    <row r="29" spans="1:3">
      <c r="A29" s="3" t="s">
        <v>403</v>
      </c>
    </row>
    <row r="30" spans="1:3">
      <c r="A30" s="4" t="s">
        <v>404</v>
      </c>
      <c r="B30" s="5" t="n">
        <v>5962</v>
      </c>
    </row>
    <row r="31" spans="1:3">
      <c r="A31" s="4" t="s">
        <v>414</v>
      </c>
    </row>
    <row r="32" spans="1:3">
      <c r="A32" s="3" t="s">
        <v>403</v>
      </c>
    </row>
    <row r="33" spans="1:3">
      <c r="A33" s="4" t="s">
        <v>404</v>
      </c>
      <c r="B33" s="5" t="n">
        <v>110756</v>
      </c>
      <c r="C33" s="5" t="n">
        <v>4041</v>
      </c>
    </row>
    <row r="34" spans="1:3">
      <c r="A34" s="4" t="s">
        <v>415</v>
      </c>
    </row>
    <row r="35" spans="1:3">
      <c r="A35" s="3" t="s">
        <v>403</v>
      </c>
    </row>
    <row r="36" spans="1:3">
      <c r="A36" s="4" t="s">
        <v>404</v>
      </c>
      <c r="B36" s="5" t="n">
        <v>0</v>
      </c>
    </row>
    <row r="37" spans="1:3">
      <c r="A37" s="4" t="s">
        <v>416</v>
      </c>
    </row>
    <row r="38" spans="1:3">
      <c r="A38" s="3" t="s">
        <v>403</v>
      </c>
    </row>
    <row r="39" spans="1:3">
      <c r="A39" s="4" t="s">
        <v>404</v>
      </c>
      <c r="B39" s="5" t="n">
        <v>183192</v>
      </c>
      <c r="C39" s="5" t="n">
        <v>0</v>
      </c>
    </row>
    <row r="40" spans="1:3">
      <c r="A40" s="4" t="s">
        <v>417</v>
      </c>
    </row>
    <row r="41" spans="1:3">
      <c r="A41" s="3" t="s">
        <v>403</v>
      </c>
    </row>
    <row r="42" spans="1:3">
      <c r="A42" s="4" t="s">
        <v>404</v>
      </c>
      <c r="B42" s="5" t="n">
        <v>0</v>
      </c>
      <c r="C42" s="5" t="n">
        <v>0</v>
      </c>
    </row>
    <row r="43" spans="1:3">
      <c r="A43" s="4" t="s">
        <v>418</v>
      </c>
    </row>
    <row r="44" spans="1:3">
      <c r="A44" s="3" t="s">
        <v>403</v>
      </c>
    </row>
    <row r="45" spans="1:3">
      <c r="A45" s="4" t="s">
        <v>404</v>
      </c>
      <c r="B45" s="5" t="n">
        <v>0</v>
      </c>
    </row>
    <row r="46" spans="1:3">
      <c r="A46" s="4" t="s">
        <v>419</v>
      </c>
    </row>
    <row r="47" spans="1:3">
      <c r="A47" s="3" t="s">
        <v>403</v>
      </c>
    </row>
    <row r="48" spans="1:3">
      <c r="A48" s="4" t="s">
        <v>404</v>
      </c>
      <c r="B48" s="5" t="n">
        <v>0</v>
      </c>
    </row>
    <row r="49" spans="1:3">
      <c r="A49" s="4" t="s">
        <v>420</v>
      </c>
    </row>
    <row r="50" spans="1:3">
      <c r="A50" s="3" t="s">
        <v>403</v>
      </c>
    </row>
    <row r="51" spans="1:3">
      <c r="A51" s="4" t="s">
        <v>404</v>
      </c>
      <c r="B51" s="5" t="n">
        <v>0</v>
      </c>
      <c r="C51" s="5" t="n">
        <v>0</v>
      </c>
    </row>
    <row r="52" spans="1:3">
      <c r="A52" s="4" t="s">
        <v>421</v>
      </c>
    </row>
    <row r="53" spans="1:3">
      <c r="A53" s="3" t="s">
        <v>403</v>
      </c>
    </row>
    <row r="54" spans="1:3">
      <c r="A54" s="4" t="s">
        <v>404</v>
      </c>
      <c r="B54" s="5" t="n">
        <v>183192</v>
      </c>
    </row>
    <row r="55" spans="1:3">
      <c r="A55" s="4" t="s">
        <v>422</v>
      </c>
    </row>
    <row r="56" spans="1:3">
      <c r="A56" s="3" t="s">
        <v>403</v>
      </c>
    </row>
    <row r="57" spans="1:3">
      <c r="A57" s="4" t="s">
        <v>404</v>
      </c>
      <c r="B57" s="5" t="n">
        <v>0</v>
      </c>
      <c r="C57" s="5" t="n">
        <v>0</v>
      </c>
    </row>
    <row r="58" spans="1:3">
      <c r="A58" s="4" t="s">
        <v>423</v>
      </c>
    </row>
    <row r="59" spans="1:3">
      <c r="A59" s="3" t="s">
        <v>403</v>
      </c>
    </row>
    <row r="60" spans="1:3">
      <c r="A60" s="4" t="s">
        <v>404</v>
      </c>
      <c r="B60" s="5" t="n">
        <v>0</v>
      </c>
      <c r="C60" s="5" t="n">
        <v>0</v>
      </c>
    </row>
    <row r="61" spans="1:3">
      <c r="A61" s="4" t="s">
        <v>424</v>
      </c>
    </row>
    <row r="62" spans="1:3">
      <c r="A62" s="3" t="s">
        <v>403</v>
      </c>
    </row>
    <row r="63" spans="1:3">
      <c r="A63" s="4" t="s">
        <v>404</v>
      </c>
      <c r="B63" s="5" t="n">
        <v>0</v>
      </c>
    </row>
    <row r="64" spans="1:3">
      <c r="A64" s="4" t="s">
        <v>425</v>
      </c>
    </row>
    <row r="65" spans="1:3">
      <c r="A65" s="3" t="s">
        <v>403</v>
      </c>
    </row>
    <row r="66" spans="1:3">
      <c r="A66" s="4" t="s">
        <v>404</v>
      </c>
      <c r="B66" s="5" t="n">
        <v>0</v>
      </c>
    </row>
    <row r="67" spans="1:3">
      <c r="A67" s="4" t="s">
        <v>426</v>
      </c>
    </row>
    <row r="68" spans="1:3">
      <c r="A68" s="3" t="s">
        <v>403</v>
      </c>
    </row>
    <row r="69" spans="1:3">
      <c r="A69" s="4" t="s">
        <v>404</v>
      </c>
      <c r="B69" s="5" t="n">
        <v>0</v>
      </c>
      <c r="C69" s="6" t="n">
        <v>0</v>
      </c>
    </row>
    <row r="70" spans="1:3">
      <c r="A70" s="4" t="s">
        <v>427</v>
      </c>
    </row>
    <row r="71" spans="1:3">
      <c r="A71" s="3" t="s">
        <v>403</v>
      </c>
    </row>
    <row r="72" spans="1:3">
      <c r="A72" s="4" t="s">
        <v>404</v>
      </c>
      <c r="B7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8</v>
      </c>
      <c r="B1" s="2" t="s">
        <v>1</v>
      </c>
    </row>
    <row r="2" spans="1:3">
      <c r="B2" s="2" t="s">
        <v>429</v>
      </c>
      <c r="C2" s="2" t="s">
        <v>430</v>
      </c>
    </row>
    <row r="3" spans="1:3">
      <c r="A3" s="3" t="s">
        <v>431</v>
      </c>
    </row>
    <row r="4" spans="1:3">
      <c r="A4" s="4" t="s">
        <v>432</v>
      </c>
      <c r="B4" s="6" t="n">
        <v>300362000</v>
      </c>
    </row>
    <row r="5" spans="1:3">
      <c r="A5" s="4" t="s">
        <v>433</v>
      </c>
      <c r="B5" s="5" t="n">
        <v>114000</v>
      </c>
    </row>
    <row r="6" spans="1:3">
      <c r="A6" s="4" t="s">
        <v>434</v>
      </c>
      <c r="B6" s="5" t="n">
        <v>-566000</v>
      </c>
    </row>
    <row r="7" spans="1:3">
      <c r="A7" s="4" t="s">
        <v>435</v>
      </c>
      <c r="B7" s="5" t="n">
        <v>299910000</v>
      </c>
      <c r="C7" s="6" t="n">
        <v>0</v>
      </c>
    </row>
    <row r="8" spans="1:3">
      <c r="A8" s="4" t="s">
        <v>436</v>
      </c>
      <c r="B8" s="6" t="n">
        <v>0</v>
      </c>
      <c r="C8" s="6" t="n">
        <v>0</v>
      </c>
    </row>
    <row r="9" spans="1:3">
      <c r="A9" s="4" t="s">
        <v>437</v>
      </c>
      <c r="B9" s="5" t="n">
        <v>0</v>
      </c>
      <c r="C9" s="5" t="n">
        <v>0</v>
      </c>
    </row>
    <row r="10" spans="1:3">
      <c r="A10" s="4" t="s">
        <v>438</v>
      </c>
      <c r="B10" s="4" t="s">
        <v>391</v>
      </c>
    </row>
    <row r="11" spans="1:3">
      <c r="A11" s="4" t="s">
        <v>407</v>
      </c>
    </row>
    <row r="12" spans="1:3">
      <c r="A12" s="3" t="s">
        <v>431</v>
      </c>
    </row>
    <row r="13" spans="1:3">
      <c r="A13" s="4" t="s">
        <v>432</v>
      </c>
      <c r="B13" s="6" t="n">
        <v>5962000</v>
      </c>
    </row>
    <row r="14" spans="1:3">
      <c r="A14" s="4" t="s">
        <v>433</v>
      </c>
      <c r="B14" s="5" t="n">
        <v>0</v>
      </c>
    </row>
    <row r="15" spans="1:3">
      <c r="A15" s="4" t="s">
        <v>434</v>
      </c>
      <c r="B15" s="5" t="n">
        <v>0</v>
      </c>
    </row>
    <row r="16" spans="1:3">
      <c r="A16" s="4" t="s">
        <v>435</v>
      </c>
      <c r="B16" s="5" t="n">
        <v>5962000</v>
      </c>
    </row>
    <row r="17" spans="1:3">
      <c r="A17" s="4" t="s">
        <v>408</v>
      </c>
    </row>
    <row r="18" spans="1:3">
      <c r="A18" s="3" t="s">
        <v>431</v>
      </c>
    </row>
    <row r="19" spans="1:3">
      <c r="A19" s="4" t="s">
        <v>432</v>
      </c>
      <c r="B19" s="5" t="n">
        <v>110945000</v>
      </c>
    </row>
    <row r="20" spans="1:3">
      <c r="A20" s="4" t="s">
        <v>433</v>
      </c>
      <c r="B20" s="5" t="n">
        <v>5000</v>
      </c>
    </row>
    <row r="21" spans="1:3">
      <c r="A21" s="4" t="s">
        <v>434</v>
      </c>
      <c r="B21" s="5" t="n">
        <v>-194000</v>
      </c>
    </row>
    <row r="22" spans="1:3">
      <c r="A22" s="4" t="s">
        <v>435</v>
      </c>
      <c r="B22" s="5" t="n">
        <v>110756000</v>
      </c>
    </row>
    <row r="23" spans="1:3">
      <c r="A23" s="4" t="s">
        <v>409</v>
      </c>
    </row>
    <row r="24" spans="1:3">
      <c r="A24" s="3" t="s">
        <v>431</v>
      </c>
    </row>
    <row r="25" spans="1:3">
      <c r="A25" s="4" t="s">
        <v>432</v>
      </c>
      <c r="B25" s="5" t="n">
        <v>183455000</v>
      </c>
    </row>
    <row r="26" spans="1:3">
      <c r="A26" s="4" t="s">
        <v>433</v>
      </c>
      <c r="B26" s="5" t="n">
        <v>109000</v>
      </c>
    </row>
    <row r="27" spans="1:3">
      <c r="A27" s="4" t="s">
        <v>434</v>
      </c>
      <c r="B27" s="5" t="n">
        <v>-372000</v>
      </c>
    </row>
    <row r="28" spans="1:3">
      <c r="A28" s="4" t="s">
        <v>435</v>
      </c>
      <c r="B28" s="6" t="n">
        <v>18319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39</v>
      </c>
      <c r="B1" s="2" t="s">
        <v>1</v>
      </c>
    </row>
    <row r="2" spans="1:3">
      <c r="B2" s="2" t="s">
        <v>2</v>
      </c>
      <c r="C2" s="2" t="s">
        <v>32</v>
      </c>
    </row>
    <row r="3" spans="1:3">
      <c r="A3" s="3" t="s">
        <v>213</v>
      </c>
    </row>
    <row r="4" spans="1:3">
      <c r="A4" s="4" t="s">
        <v>440</v>
      </c>
      <c r="B4" s="6" t="n">
        <v>140879000</v>
      </c>
    </row>
    <row r="5" spans="1:3">
      <c r="A5" s="4" t="s">
        <v>441</v>
      </c>
      <c r="B5" s="5" t="n">
        <v>159031000</v>
      </c>
    </row>
    <row r="6" spans="1:3">
      <c r="A6" s="4" t="s">
        <v>442</v>
      </c>
      <c r="B6" s="6" t="n">
        <v>299910000</v>
      </c>
      <c r="C6" s="6" t="n">
        <v>0</v>
      </c>
    </row>
    <row r="7" spans="1:3">
      <c r="A7" s="4" t="s">
        <v>443</v>
      </c>
      <c r="B7" s="4" t="s">
        <v>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2</v>
      </c>
      <c r="D1" s="2" t="s">
        <v>84</v>
      </c>
      <c r="E1" s="2" t="s">
        <v>446</v>
      </c>
    </row>
    <row r="2" spans="1:5">
      <c r="A2" s="3" t="s">
        <v>213</v>
      </c>
    </row>
    <row r="3" spans="1:5">
      <c r="A3" s="4" t="s">
        <v>447</v>
      </c>
      <c r="B3" s="6" t="n">
        <v>254640</v>
      </c>
      <c r="C3" s="6" t="n">
        <v>145792</v>
      </c>
    </row>
    <row r="4" spans="1:5">
      <c r="A4" s="4" t="s">
        <v>448</v>
      </c>
      <c r="B4" s="5" t="n">
        <v>-204</v>
      </c>
      <c r="C4" s="5" t="n">
        <v>-963</v>
      </c>
    </row>
    <row r="5" spans="1:5">
      <c r="A5" s="4" t="s">
        <v>449</v>
      </c>
      <c r="B5" s="5" t="n">
        <v>-1317</v>
      </c>
      <c r="C5" s="5" t="n">
        <v>-566</v>
      </c>
      <c r="D5" s="6" t="n">
        <v>-2031</v>
      </c>
      <c r="E5" s="6" t="n">
        <v>-1529</v>
      </c>
    </row>
    <row r="6" spans="1:5">
      <c r="A6" s="4" t="s">
        <v>169</v>
      </c>
      <c r="B6" s="6" t="n">
        <v>253119</v>
      </c>
      <c r="C6" s="6" t="n">
        <v>144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4</v>
      </c>
    </row>
    <row r="3" spans="1:4">
      <c r="A3" s="3" t="s">
        <v>451</v>
      </c>
    </row>
    <row r="4" spans="1:4">
      <c r="A4" s="4" t="s">
        <v>452</v>
      </c>
      <c r="B4" s="6" t="n">
        <v>963</v>
      </c>
      <c r="C4" s="6" t="n">
        <v>1063</v>
      </c>
      <c r="D4" s="6" t="n">
        <v>810</v>
      </c>
    </row>
    <row r="5" spans="1:4">
      <c r="A5" s="4" t="s">
        <v>453</v>
      </c>
      <c r="B5" s="5" t="n">
        <v>-292</v>
      </c>
      <c r="C5" s="5" t="n">
        <v>335</v>
      </c>
      <c r="D5" s="5" t="n">
        <v>860</v>
      </c>
    </row>
    <row r="6" spans="1:4">
      <c r="A6" s="4" t="s">
        <v>454</v>
      </c>
      <c r="B6" s="5" t="n">
        <v>-467</v>
      </c>
      <c r="C6" s="5" t="n">
        <v>-435</v>
      </c>
      <c r="D6" s="5" t="n">
        <v>-607</v>
      </c>
    </row>
    <row r="7" spans="1:4">
      <c r="A7" s="4" t="s">
        <v>455</v>
      </c>
      <c r="B7" s="6" t="n">
        <v>204</v>
      </c>
      <c r="C7" s="6" t="n">
        <v>963</v>
      </c>
      <c r="D7" s="6" t="n">
        <v>106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4</v>
      </c>
    </row>
    <row r="3" spans="1:4">
      <c r="A3" s="3" t="s">
        <v>457</v>
      </c>
    </row>
    <row r="4" spans="1:4">
      <c r="A4" s="4" t="s">
        <v>452</v>
      </c>
      <c r="B4" s="6" t="n">
        <v>566</v>
      </c>
      <c r="C4" s="6" t="n">
        <v>2031</v>
      </c>
      <c r="D4" s="6" t="n">
        <v>1529</v>
      </c>
    </row>
    <row r="5" spans="1:4">
      <c r="A5" s="4" t="s">
        <v>458</v>
      </c>
      <c r="B5" s="5" t="n">
        <v>3791</v>
      </c>
      <c r="C5" s="5" t="n">
        <v>2798</v>
      </c>
      <c r="D5" s="5" t="n">
        <v>4063</v>
      </c>
    </row>
    <row r="6" spans="1:4">
      <c r="A6" s="4" t="s">
        <v>459</v>
      </c>
      <c r="B6" s="5" t="n">
        <v>-4371</v>
      </c>
      <c r="C6" s="5" t="n">
        <v>-2283</v>
      </c>
      <c r="D6" s="5" t="n">
        <v>-2943</v>
      </c>
    </row>
    <row r="7" spans="1:4">
      <c r="A7" s="4" t="s">
        <v>460</v>
      </c>
      <c r="B7" s="5" t="n">
        <v>1331</v>
      </c>
      <c r="C7" s="5" t="n">
        <v>-1980</v>
      </c>
      <c r="D7" s="5" t="n">
        <v>-618</v>
      </c>
    </row>
    <row r="8" spans="1:4">
      <c r="A8" s="4" t="s">
        <v>455</v>
      </c>
      <c r="B8" s="6" t="n">
        <v>1317</v>
      </c>
      <c r="C8" s="6" t="n">
        <v>566</v>
      </c>
      <c r="D8" s="6" t="n">
        <v>203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1</v>
      </c>
      <c r="B1" s="2" t="s">
        <v>2</v>
      </c>
      <c r="C1" s="2" t="s">
        <v>32</v>
      </c>
    </row>
    <row r="2" spans="1:3">
      <c r="A2" s="3" t="s">
        <v>37</v>
      </c>
    </row>
    <row r="3" spans="1:3">
      <c r="A3" s="4" t="s">
        <v>462</v>
      </c>
      <c r="B3" s="6" t="n">
        <v>99190</v>
      </c>
      <c r="C3" s="6" t="n">
        <v>29831</v>
      </c>
    </row>
    <row r="4" spans="1:3">
      <c r="A4" s="4" t="s">
        <v>463</v>
      </c>
      <c r="B4" s="5" t="n">
        <v>137300</v>
      </c>
      <c r="C4" s="5" t="n">
        <v>62298</v>
      </c>
    </row>
    <row r="5" spans="1:3">
      <c r="A5" s="4" t="s">
        <v>464</v>
      </c>
      <c r="B5" s="6" t="n">
        <v>236490</v>
      </c>
      <c r="C5" s="6" t="n">
        <v>921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213</v>
      </c>
    </row>
    <row r="3" spans="1:3">
      <c r="A3" s="4" t="s">
        <v>466</v>
      </c>
      <c r="B3" s="6" t="n">
        <v>60315</v>
      </c>
      <c r="C3" s="6" t="n">
        <v>0</v>
      </c>
    </row>
    <row r="4" spans="1:3">
      <c r="A4" s="4" t="s">
        <v>467</v>
      </c>
      <c r="B4" s="5" t="n">
        <v>17383</v>
      </c>
      <c r="C4" s="5" t="n">
        <v>14150</v>
      </c>
    </row>
    <row r="5" spans="1:3">
      <c r="A5" s="4" t="s">
        <v>468</v>
      </c>
      <c r="B5" s="5" t="n">
        <v>79140</v>
      </c>
      <c r="C5" s="5" t="n">
        <v>29270</v>
      </c>
    </row>
    <row r="6" spans="1:3">
      <c r="A6" s="4" t="s">
        <v>469</v>
      </c>
      <c r="B6" s="5" t="n">
        <v>11846</v>
      </c>
      <c r="C6" s="5" t="n">
        <v>7190</v>
      </c>
    </row>
    <row r="7" spans="1:3">
      <c r="A7" s="4" t="s">
        <v>470</v>
      </c>
      <c r="B7" s="6" t="n">
        <v>168684</v>
      </c>
      <c r="C7" s="6" t="n">
        <v>506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4</v>
      </c>
    </row>
    <row r="3" spans="1:4">
      <c r="A3" s="3" t="s">
        <v>380</v>
      </c>
    </row>
    <row r="4" spans="1:4">
      <c r="A4" s="4" t="s">
        <v>472</v>
      </c>
      <c r="B4" s="6" t="n">
        <v>126093</v>
      </c>
      <c r="C4" s="6" t="n">
        <v>110045</v>
      </c>
    </row>
    <row r="5" spans="1:4">
      <c r="A5" s="4" t="s">
        <v>473</v>
      </c>
      <c r="B5" s="5" t="n">
        <v>-49132</v>
      </c>
      <c r="C5" s="5" t="n">
        <v>-30339</v>
      </c>
    </row>
    <row r="6" spans="1:4">
      <c r="A6" s="4" t="s">
        <v>40</v>
      </c>
      <c r="B6" s="5" t="n">
        <v>76961</v>
      </c>
      <c r="C6" s="5" t="n">
        <v>79706</v>
      </c>
    </row>
    <row r="7" spans="1:4">
      <c r="A7" s="4" t="s">
        <v>474</v>
      </c>
      <c r="B7" s="5" t="n">
        <v>19400</v>
      </c>
      <c r="C7" s="5" t="n">
        <v>13400</v>
      </c>
      <c r="D7" s="6" t="n">
        <v>10000</v>
      </c>
    </row>
    <row r="8" spans="1:4">
      <c r="A8" s="4" t="s">
        <v>475</v>
      </c>
    </row>
    <row r="9" spans="1:4">
      <c r="A9" s="3" t="s">
        <v>380</v>
      </c>
    </row>
    <row r="10" spans="1:4">
      <c r="A10" s="4" t="s">
        <v>472</v>
      </c>
      <c r="B10" s="5" t="n">
        <v>40721</v>
      </c>
      <c r="C10" s="5" t="n">
        <v>29101</v>
      </c>
    </row>
    <row r="11" spans="1:4">
      <c r="A11" s="4" t="s">
        <v>476</v>
      </c>
    </row>
    <row r="12" spans="1:4">
      <c r="A12" s="3" t="s">
        <v>380</v>
      </c>
    </row>
    <row r="13" spans="1:4">
      <c r="A13" s="4" t="s">
        <v>472</v>
      </c>
      <c r="B13" s="5" t="n">
        <v>17420</v>
      </c>
      <c r="C13" s="5" t="n">
        <v>12630</v>
      </c>
    </row>
    <row r="14" spans="1:4">
      <c r="A14" s="4" t="s">
        <v>477</v>
      </c>
    </row>
    <row r="15" spans="1:4">
      <c r="A15" s="3" t="s">
        <v>380</v>
      </c>
    </row>
    <row r="16" spans="1:4">
      <c r="A16" s="4" t="s">
        <v>472</v>
      </c>
      <c r="B16" s="5" t="n">
        <v>2879</v>
      </c>
      <c r="C16" s="5" t="n">
        <v>2380</v>
      </c>
    </row>
    <row r="17" spans="1:4">
      <c r="A17" s="4" t="s">
        <v>478</v>
      </c>
    </row>
    <row r="18" spans="1:4">
      <c r="A18" s="3" t="s">
        <v>380</v>
      </c>
    </row>
    <row r="19" spans="1:4">
      <c r="A19" s="4" t="s">
        <v>472</v>
      </c>
      <c r="B19" s="5" t="n">
        <v>29498</v>
      </c>
      <c r="C19" s="5" t="n">
        <v>24372</v>
      </c>
    </row>
    <row r="20" spans="1:4">
      <c r="A20" s="4" t="s">
        <v>379</v>
      </c>
    </row>
    <row r="21" spans="1:4">
      <c r="A21" s="3" t="s">
        <v>380</v>
      </c>
    </row>
    <row r="22" spans="1:4">
      <c r="A22" s="4" t="s">
        <v>472</v>
      </c>
      <c r="B22" s="5" t="n">
        <v>35154</v>
      </c>
      <c r="C22" s="5" t="n">
        <v>35154</v>
      </c>
    </row>
    <row r="23" spans="1:4">
      <c r="A23" s="4" t="s">
        <v>479</v>
      </c>
    </row>
    <row r="24" spans="1:4">
      <c r="A24" s="3" t="s">
        <v>380</v>
      </c>
    </row>
    <row r="25" spans="1:4">
      <c r="A25" s="4" t="s">
        <v>472</v>
      </c>
      <c r="B25" s="6" t="n">
        <v>421</v>
      </c>
      <c r="C25" s="6" t="n">
        <v>640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5</v>
      </c>
    </row>
    <row r="4" spans="1:12">
      <c r="A4" s="4" t="s">
        <v>86</v>
      </c>
      <c r="B4" s="6" t="n">
        <v>289008</v>
      </c>
      <c r="C4" s="6" t="n">
        <v>254238</v>
      </c>
      <c r="D4" s="6" t="n">
        <v>235616</v>
      </c>
      <c r="E4" s="6" t="n">
        <v>212475</v>
      </c>
      <c r="F4" s="6" t="n">
        <v>217325</v>
      </c>
      <c r="G4" s="6" t="n">
        <v>193339</v>
      </c>
      <c r="H4" s="6" t="n">
        <v>174072</v>
      </c>
      <c r="I4" s="6" t="n">
        <v>160141</v>
      </c>
      <c r="J4" s="6" t="n">
        <v>991337</v>
      </c>
      <c r="K4" s="6" t="n">
        <v>744877</v>
      </c>
      <c r="L4" s="6" t="n">
        <v>531543</v>
      </c>
    </row>
    <row r="5" spans="1:12">
      <c r="A5" s="4" t="s">
        <v>87</v>
      </c>
      <c r="B5" s="5" t="n">
        <v>38961</v>
      </c>
      <c r="C5" s="5" t="n">
        <v>36023</v>
      </c>
      <c r="D5" s="5" t="n">
        <v>33125</v>
      </c>
      <c r="E5" s="5" t="n">
        <v>29721</v>
      </c>
      <c r="F5" s="5" t="n">
        <v>28121</v>
      </c>
      <c r="G5" s="5" t="n">
        <v>24209</v>
      </c>
      <c r="H5" s="5" t="n">
        <v>21480</v>
      </c>
      <c r="I5" s="5" t="n">
        <v>18904</v>
      </c>
      <c r="J5" s="5" t="n">
        <v>137830</v>
      </c>
      <c r="K5" s="5" t="n">
        <v>92714</v>
      </c>
      <c r="L5" s="5" t="n">
        <v>52563</v>
      </c>
    </row>
    <row r="6" spans="1:12">
      <c r="A6" s="4" t="s">
        <v>88</v>
      </c>
      <c r="B6" s="5" t="n">
        <v>327969</v>
      </c>
      <c r="C6" s="5" t="n">
        <v>290261</v>
      </c>
      <c r="D6" s="5" t="n">
        <v>268741</v>
      </c>
      <c r="E6" s="5" t="n">
        <v>242196</v>
      </c>
      <c r="F6" s="5" t="n">
        <v>245446</v>
      </c>
      <c r="G6" s="5" t="n">
        <v>217548</v>
      </c>
      <c r="H6" s="5" t="n">
        <v>195552</v>
      </c>
      <c r="I6" s="5" t="n">
        <v>179045</v>
      </c>
      <c r="J6" s="5" t="n">
        <v>1129167</v>
      </c>
      <c r="K6" s="5" t="n">
        <v>837591</v>
      </c>
      <c r="L6" s="5" t="n">
        <v>584106</v>
      </c>
    </row>
    <row r="7" spans="1:12">
      <c r="A7" s="3" t="s">
        <v>89</v>
      </c>
    </row>
    <row r="8" spans="1:12">
      <c r="A8" s="4" t="s">
        <v>86</v>
      </c>
      <c r="B8" s="5" t="n">
        <v>108057</v>
      </c>
      <c r="C8" s="5" t="n">
        <v>94777</v>
      </c>
      <c r="D8" s="5" t="n">
        <v>88021</v>
      </c>
      <c r="E8" s="5" t="n">
        <v>78913</v>
      </c>
      <c r="F8" s="5" t="n">
        <v>81142</v>
      </c>
      <c r="G8" s="5" t="n">
        <v>67990</v>
      </c>
      <c r="H8" s="5" t="n">
        <v>60014</v>
      </c>
      <c r="I8" s="5" t="n">
        <v>54439</v>
      </c>
      <c r="J8" s="5" t="n">
        <v>369768</v>
      </c>
      <c r="K8" s="5" t="n">
        <v>263585</v>
      </c>
      <c r="L8" s="5" t="n">
        <v>174004</v>
      </c>
    </row>
    <row r="9" spans="1:12">
      <c r="A9" s="4" t="s">
        <v>87</v>
      </c>
      <c r="B9" s="5" t="n">
        <v>9757</v>
      </c>
      <c r="C9" s="5" t="n">
        <v>9064</v>
      </c>
      <c r="D9" s="5" t="n">
        <v>9269</v>
      </c>
      <c r="E9" s="5" t="n">
        <v>8193</v>
      </c>
      <c r="F9" s="5" t="n">
        <v>8136</v>
      </c>
      <c r="G9" s="5" t="n">
        <v>7810</v>
      </c>
      <c r="H9" s="5" t="n">
        <v>7648</v>
      </c>
      <c r="I9" s="5" t="n">
        <v>6852</v>
      </c>
      <c r="J9" s="5" t="n">
        <v>36283</v>
      </c>
      <c r="K9" s="5" t="n">
        <v>30446</v>
      </c>
      <c r="L9" s="5" t="n">
        <v>18011</v>
      </c>
    </row>
    <row r="10" spans="1:12">
      <c r="A10" s="4" t="s">
        <v>90</v>
      </c>
      <c r="B10" s="5" t="n">
        <v>117814</v>
      </c>
      <c r="C10" s="5" t="n">
        <v>103841</v>
      </c>
      <c r="D10" s="5" t="n">
        <v>97290</v>
      </c>
      <c r="E10" s="5" t="n">
        <v>87106</v>
      </c>
      <c r="F10" s="5" t="n">
        <v>89278</v>
      </c>
      <c r="G10" s="5" t="n">
        <v>75800</v>
      </c>
      <c r="H10" s="5" t="n">
        <v>67662</v>
      </c>
      <c r="I10" s="5" t="n">
        <v>61291</v>
      </c>
      <c r="J10" s="5" t="n">
        <v>406051</v>
      </c>
      <c r="K10" s="5" t="n">
        <v>294031</v>
      </c>
      <c r="L10" s="5" t="n">
        <v>192015</v>
      </c>
    </row>
    <row r="11" spans="1:12">
      <c r="A11" s="4" t="s">
        <v>91</v>
      </c>
      <c r="B11" s="5" t="n">
        <v>210155</v>
      </c>
      <c r="C11" s="5" t="n">
        <v>186420</v>
      </c>
      <c r="D11" s="5" t="n">
        <v>171451</v>
      </c>
      <c r="E11" s="5" t="n">
        <v>155090</v>
      </c>
      <c r="F11" s="5" t="n">
        <v>156168</v>
      </c>
      <c r="G11" s="5" t="n">
        <v>141748</v>
      </c>
      <c r="H11" s="5" t="n">
        <v>127890</v>
      </c>
      <c r="I11" s="5" t="n">
        <v>117754</v>
      </c>
      <c r="J11" s="5" t="n">
        <v>723116</v>
      </c>
      <c r="K11" s="5" t="n">
        <v>543560</v>
      </c>
      <c r="L11" s="5" t="n">
        <v>392091</v>
      </c>
    </row>
    <row r="12" spans="1:12">
      <c r="A12" s="3" t="s">
        <v>92</v>
      </c>
    </row>
    <row r="13" spans="1:12">
      <c r="A13" s="4" t="s">
        <v>93</v>
      </c>
      <c r="B13" s="5" t="n">
        <v>71398</v>
      </c>
      <c r="C13" s="5" t="n">
        <v>70648</v>
      </c>
      <c r="D13" s="5" t="n">
        <v>69020</v>
      </c>
      <c r="E13" s="5" t="n">
        <v>62515</v>
      </c>
      <c r="F13" s="5" t="n">
        <v>57413</v>
      </c>
      <c r="G13" s="5" t="n">
        <v>58748</v>
      </c>
      <c r="H13" s="5" t="n">
        <v>49947</v>
      </c>
      <c r="I13" s="5" t="n">
        <v>43340</v>
      </c>
      <c r="J13" s="5" t="n">
        <v>273581</v>
      </c>
      <c r="K13" s="5" t="n">
        <v>209448</v>
      </c>
      <c r="L13" s="5" t="n">
        <v>148909</v>
      </c>
    </row>
    <row r="14" spans="1:12">
      <c r="A14" s="4" t="s">
        <v>94</v>
      </c>
      <c r="B14" s="5" t="n">
        <v>38321</v>
      </c>
      <c r="C14" s="5" t="n">
        <v>33216</v>
      </c>
      <c r="D14" s="5" t="n">
        <v>31744</v>
      </c>
      <c r="E14" s="5" t="n">
        <v>27606</v>
      </c>
      <c r="F14" s="5" t="n">
        <v>31308</v>
      </c>
      <c r="G14" s="5" t="n">
        <v>26508</v>
      </c>
      <c r="H14" s="5" t="n">
        <v>26681</v>
      </c>
      <c r="I14" s="5" t="n">
        <v>24587</v>
      </c>
      <c r="J14" s="5" t="n">
        <v>130887</v>
      </c>
      <c r="K14" s="5" t="n">
        <v>109084</v>
      </c>
      <c r="L14" s="5" t="n">
        <v>85338</v>
      </c>
    </row>
    <row r="15" spans="1:12">
      <c r="A15" s="4" t="s">
        <v>95</v>
      </c>
      <c r="B15" s="5" t="n">
        <v>22941</v>
      </c>
      <c r="C15" s="5" t="n">
        <v>19535</v>
      </c>
      <c r="D15" s="5" t="n">
        <v>17529</v>
      </c>
      <c r="E15" s="5" t="n">
        <v>15234</v>
      </c>
      <c r="F15" s="5" t="n">
        <v>18050</v>
      </c>
      <c r="G15" s="5" t="n">
        <v>25195</v>
      </c>
      <c r="H15" s="5" t="n">
        <v>18403</v>
      </c>
      <c r="I15" s="5" t="n">
        <v>14072</v>
      </c>
      <c r="J15" s="5" t="n">
        <v>75239</v>
      </c>
      <c r="K15" s="5" t="n">
        <v>75720</v>
      </c>
      <c r="L15" s="5" t="n">
        <v>32331</v>
      </c>
    </row>
    <row r="16" spans="1:12">
      <c r="A16" s="4" t="s">
        <v>96</v>
      </c>
      <c r="B16" s="5" t="n">
        <v>132660</v>
      </c>
      <c r="C16" s="5" t="n">
        <v>123399</v>
      </c>
      <c r="D16" s="5" t="n">
        <v>118293</v>
      </c>
      <c r="E16" s="5" t="n">
        <v>105355</v>
      </c>
      <c r="F16" s="5" t="n">
        <v>106771</v>
      </c>
      <c r="G16" s="5" t="n">
        <v>110451</v>
      </c>
      <c r="H16" s="5" t="n">
        <v>95031</v>
      </c>
      <c r="I16" s="5" t="n">
        <v>81999</v>
      </c>
      <c r="J16" s="5" t="n">
        <v>479707</v>
      </c>
      <c r="K16" s="5" t="n">
        <v>394252</v>
      </c>
      <c r="L16" s="5" t="n">
        <v>266578</v>
      </c>
    </row>
    <row r="17" spans="1:12">
      <c r="A17" s="4" t="s">
        <v>97</v>
      </c>
      <c r="B17" s="5" t="n">
        <v>77495</v>
      </c>
      <c r="C17" s="5" t="n">
        <v>63021</v>
      </c>
      <c r="D17" s="5" t="n">
        <v>53158</v>
      </c>
      <c r="E17" s="5" t="n">
        <v>49735</v>
      </c>
      <c r="F17" s="5" t="n">
        <v>49397</v>
      </c>
      <c r="G17" s="5" t="n">
        <v>31297</v>
      </c>
      <c r="H17" s="5" t="n">
        <v>32859</v>
      </c>
      <c r="I17" s="5" t="n">
        <v>35755</v>
      </c>
      <c r="J17" s="5" t="n">
        <v>243409</v>
      </c>
      <c r="K17" s="5" t="n">
        <v>149308</v>
      </c>
      <c r="L17" s="5" t="n">
        <v>125513</v>
      </c>
    </row>
    <row r="18" spans="1:12">
      <c r="A18" s="3" t="s">
        <v>98</v>
      </c>
    </row>
    <row r="19" spans="1:12">
      <c r="A19" s="4" t="s">
        <v>99</v>
      </c>
      <c r="B19" s="5" t="n">
        <v>-918</v>
      </c>
      <c r="C19" s="5" t="n">
        <v>-735</v>
      </c>
      <c r="D19" s="5" t="n">
        <v>-732</v>
      </c>
      <c r="E19" s="5" t="n">
        <v>-751</v>
      </c>
      <c r="F19" s="5" t="n">
        <v>-746</v>
      </c>
      <c r="G19" s="5" t="n">
        <v>-753</v>
      </c>
      <c r="H19" s="5" t="n">
        <v>-832</v>
      </c>
      <c r="I19" s="5" t="n">
        <v>-821</v>
      </c>
      <c r="J19" s="5" t="n">
        <v>-3136</v>
      </c>
      <c r="K19" s="5" t="n">
        <v>-3152</v>
      </c>
      <c r="L19" s="5" t="n">
        <v>-6280</v>
      </c>
    </row>
    <row r="20" spans="1:12">
      <c r="A20" s="4" t="s">
        <v>100</v>
      </c>
      <c r="B20" s="5" t="n">
        <v>560</v>
      </c>
      <c r="C20" s="5" t="n">
        <v>639</v>
      </c>
      <c r="D20" s="5" t="n">
        <v>416</v>
      </c>
      <c r="E20" s="5" t="n">
        <v>337</v>
      </c>
      <c r="F20" s="5" t="n">
        <v>-109</v>
      </c>
      <c r="G20" s="5" t="n">
        <v>13</v>
      </c>
      <c r="H20" s="5" t="n">
        <v>417</v>
      </c>
      <c r="I20" s="5" t="n">
        <v>-468</v>
      </c>
      <c r="J20" s="5" t="n">
        <v>1952</v>
      </c>
      <c r="K20" s="5" t="n">
        <v>-147</v>
      </c>
      <c r="L20" s="5" t="n">
        <v>2275</v>
      </c>
    </row>
    <row r="21" spans="1:12">
      <c r="A21" s="4" t="s">
        <v>101</v>
      </c>
      <c r="B21" s="5" t="n">
        <v>-358</v>
      </c>
      <c r="C21" s="5" t="n">
        <v>-96</v>
      </c>
      <c r="D21" s="5" t="n">
        <v>-316</v>
      </c>
      <c r="E21" s="5" t="n">
        <v>-414</v>
      </c>
      <c r="F21" s="5" t="n">
        <v>-855</v>
      </c>
      <c r="G21" s="5" t="n">
        <v>-740</v>
      </c>
      <c r="H21" s="5" t="n">
        <v>-415</v>
      </c>
      <c r="I21" s="5" t="n">
        <v>-1289</v>
      </c>
      <c r="J21" s="5" t="n">
        <v>-1184</v>
      </c>
      <c r="K21" s="5" t="n">
        <v>-3299</v>
      </c>
      <c r="L21" s="5" t="n">
        <v>-4005</v>
      </c>
    </row>
    <row r="22" spans="1:12">
      <c r="A22" s="4" t="s">
        <v>102</v>
      </c>
      <c r="B22" s="5" t="n">
        <v>77137</v>
      </c>
      <c r="C22" s="5" t="n">
        <v>62925</v>
      </c>
      <c r="D22" s="5" t="n">
        <v>52842</v>
      </c>
      <c r="E22" s="5" t="n">
        <v>49321</v>
      </c>
      <c r="F22" s="5" t="n">
        <v>48542</v>
      </c>
      <c r="G22" s="5" t="n">
        <v>30557</v>
      </c>
      <c r="H22" s="5" t="n">
        <v>32444</v>
      </c>
      <c r="I22" s="5" t="n">
        <v>34466</v>
      </c>
      <c r="J22" s="5" t="n">
        <v>242225</v>
      </c>
      <c r="K22" s="5" t="n">
        <v>146009</v>
      </c>
      <c r="L22" s="5" t="n">
        <v>121508</v>
      </c>
    </row>
    <row r="23" spans="1:12">
      <c r="A23" s="4" t="s">
        <v>103</v>
      </c>
      <c r="B23" s="5" t="n">
        <v>18354</v>
      </c>
      <c r="C23" s="5" t="n">
        <v>11668</v>
      </c>
      <c r="D23" s="5" t="n">
        <v>13938</v>
      </c>
      <c r="E23" s="5" t="n">
        <v>14076</v>
      </c>
      <c r="F23" s="5" t="n">
        <v>4618</v>
      </c>
      <c r="G23" s="5" t="n">
        <v>1867</v>
      </c>
      <c r="H23" s="5" t="n">
        <v>8448</v>
      </c>
      <c r="I23" s="5" t="n">
        <v>9974</v>
      </c>
      <c r="J23" s="5" t="n">
        <v>58036</v>
      </c>
      <c r="K23" s="5" t="n">
        <v>24907</v>
      </c>
      <c r="L23" s="5" t="n">
        <v>34658</v>
      </c>
    </row>
    <row r="24" spans="1:12">
      <c r="A24" s="4" t="s">
        <v>104</v>
      </c>
      <c r="B24" s="6" t="n">
        <v>58783</v>
      </c>
      <c r="C24" s="6" t="n">
        <v>51257</v>
      </c>
      <c r="D24" s="6" t="n">
        <v>38904</v>
      </c>
      <c r="E24" s="6" t="n">
        <v>35245</v>
      </c>
      <c r="F24" s="6" t="n">
        <v>43924</v>
      </c>
      <c r="G24" s="6" t="n">
        <v>28690</v>
      </c>
      <c r="H24" s="6" t="n">
        <v>23996</v>
      </c>
      <c r="I24" s="6" t="n">
        <v>24492</v>
      </c>
      <c r="J24" s="5" t="n">
        <v>184189</v>
      </c>
      <c r="K24" s="5" t="n">
        <v>121102</v>
      </c>
      <c r="L24" s="5" t="n">
        <v>86850</v>
      </c>
    </row>
    <row r="25" spans="1:12">
      <c r="A25" s="3" t="s">
        <v>105</v>
      </c>
    </row>
    <row r="26" spans="1:12">
      <c r="A26" s="4" t="s">
        <v>106</v>
      </c>
      <c r="J26" s="5" t="n">
        <v>182965</v>
      </c>
      <c r="K26" s="5" t="n">
        <v>119115</v>
      </c>
      <c r="L26" s="5" t="n">
        <v>68889</v>
      </c>
    </row>
    <row r="27" spans="1:12">
      <c r="A27" s="4" t="s">
        <v>107</v>
      </c>
      <c r="J27" s="6" t="n">
        <v>183039</v>
      </c>
      <c r="K27" s="6" t="n">
        <v>119264</v>
      </c>
      <c r="L27" s="6" t="n">
        <v>70524</v>
      </c>
    </row>
    <row r="28" spans="1:12">
      <c r="A28" s="3" t="s">
        <v>108</v>
      </c>
    </row>
    <row r="29" spans="1:12">
      <c r="A29" s="4" t="s">
        <v>109</v>
      </c>
      <c r="B29" s="8" t="n">
        <v>0.84</v>
      </c>
      <c r="C29" s="8" t="n">
        <v>0.74</v>
      </c>
      <c r="D29" s="8" t="n">
        <v>0.57</v>
      </c>
      <c r="E29" s="8" t="n">
        <v>0.52</v>
      </c>
      <c r="F29" s="8" t="n">
        <v>0.65</v>
      </c>
      <c r="G29" s="8" t="n">
        <v>0.42</v>
      </c>
      <c r="H29" s="8" t="n">
        <v>0.36</v>
      </c>
      <c r="I29" s="8" t="n">
        <v>0.37</v>
      </c>
      <c r="J29" s="8" t="n">
        <v>2.66</v>
      </c>
      <c r="K29" s="8" t="n">
        <v>1.81</v>
      </c>
      <c r="L29" s="8" t="n">
        <v>1.42</v>
      </c>
    </row>
    <row r="30" spans="1:12">
      <c r="A30" s="4" t="s">
        <v>110</v>
      </c>
      <c r="B30" s="8" t="n">
        <v>0.79</v>
      </c>
      <c r="C30" s="8" t="n">
        <v>0.6899999999999999</v>
      </c>
      <c r="D30" s="8" t="n">
        <v>0.53</v>
      </c>
      <c r="E30" s="8" t="n">
        <v>0.48</v>
      </c>
      <c r="F30" s="8" t="n">
        <v>0.6</v>
      </c>
      <c r="G30" s="8" t="n">
        <v>0.39</v>
      </c>
      <c r="H30" s="8" t="n">
        <v>0.33</v>
      </c>
      <c r="I30" s="8" t="n">
        <v>0.34</v>
      </c>
      <c r="J30" s="8" t="n">
        <v>2.5</v>
      </c>
      <c r="K30" s="8" t="n">
        <v>1.67</v>
      </c>
      <c r="L30" s="8" t="n">
        <v>1.29</v>
      </c>
    </row>
    <row r="31" spans="1:12">
      <c r="A31" s="3" t="s">
        <v>111</v>
      </c>
    </row>
    <row r="32" spans="1:12">
      <c r="A32" s="4" t="s">
        <v>112</v>
      </c>
      <c r="J32" s="5" t="n">
        <v>68771</v>
      </c>
      <c r="K32" s="5" t="n">
        <v>65964</v>
      </c>
      <c r="L32" s="5" t="n">
        <v>48427</v>
      </c>
    </row>
    <row r="33" spans="1:12">
      <c r="A33" s="4" t="s">
        <v>113</v>
      </c>
      <c r="J33" s="5" t="n">
        <v>73222</v>
      </c>
      <c r="K33" s="5" t="n">
        <v>71411</v>
      </c>
      <c r="L33" s="5" t="n">
        <v>5459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2</v>
      </c>
      <c r="D1" s="2" t="s">
        <v>84</v>
      </c>
    </row>
    <row r="2" spans="1:4">
      <c r="A2" s="3" t="s">
        <v>213</v>
      </c>
    </row>
    <row r="3" spans="1:4">
      <c r="A3" s="4" t="s">
        <v>481</v>
      </c>
      <c r="B3" s="6" t="n">
        <v>52854</v>
      </c>
      <c r="C3" s="6" t="n">
        <v>39479</v>
      </c>
    </row>
    <row r="4" spans="1:4">
      <c r="A4" s="4" t="s">
        <v>482</v>
      </c>
      <c r="B4" s="5" t="n">
        <v>6744</v>
      </c>
      <c r="C4" s="5" t="n">
        <v>4718</v>
      </c>
      <c r="D4" s="6" t="n">
        <v>3204</v>
      </c>
    </row>
    <row r="5" spans="1:4">
      <c r="A5" s="4" t="s">
        <v>483</v>
      </c>
      <c r="B5" s="5" t="n">
        <v>14824</v>
      </c>
      <c r="C5" s="5" t="n">
        <v>6397</v>
      </c>
    </row>
    <row r="6" spans="1:4">
      <c r="A6" s="4" t="s">
        <v>484</v>
      </c>
      <c r="B6" s="5" t="n">
        <v>6829</v>
      </c>
      <c r="C6" s="5" t="n">
        <v>4875</v>
      </c>
    </row>
    <row r="7" spans="1:4">
      <c r="A7" s="4" t="s">
        <v>485</v>
      </c>
      <c r="B7" s="5" t="n">
        <v>1098</v>
      </c>
      <c r="C7" s="5" t="n">
        <v>1347</v>
      </c>
    </row>
    <row r="8" spans="1:4">
      <c r="A8" s="4" t="s">
        <v>486</v>
      </c>
      <c r="B8" s="5" t="n">
        <v>8602</v>
      </c>
      <c r="C8" s="5" t="n">
        <v>4155</v>
      </c>
    </row>
    <row r="9" spans="1:4">
      <c r="A9" s="4" t="s">
        <v>487</v>
      </c>
      <c r="B9" s="6" t="n">
        <v>90951</v>
      </c>
      <c r="C9" s="6" t="n">
        <v>609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4718000</v>
      </c>
      <c r="C4" s="6" t="n">
        <v>3204000</v>
      </c>
    </row>
    <row r="5" spans="1:3">
      <c r="A5" s="4" t="s">
        <v>491</v>
      </c>
      <c r="B5" s="5" t="n">
        <v>5421000</v>
      </c>
      <c r="C5" s="5" t="n">
        <v>3973000</v>
      </c>
    </row>
    <row r="6" spans="1:3">
      <c r="A6" s="4" t="s">
        <v>492</v>
      </c>
      <c r="B6" s="5" t="n">
        <v>-3395000</v>
      </c>
      <c r="C6" s="5" t="n">
        <v>-2459000</v>
      </c>
    </row>
    <row r="7" spans="1:3">
      <c r="A7" s="4" t="s">
        <v>493</v>
      </c>
      <c r="B7" s="5" t="n">
        <v>6744000</v>
      </c>
      <c r="C7" s="5" t="n">
        <v>4718000</v>
      </c>
    </row>
    <row r="8" spans="1:3">
      <c r="A8" s="4" t="s">
        <v>494</v>
      </c>
      <c r="B8" s="6" t="n">
        <v>0</v>
      </c>
      <c r="C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5</v>
      </c>
      <c r="B1" s="2" t="s">
        <v>1</v>
      </c>
    </row>
    <row r="2" spans="1:3">
      <c r="B2" s="2" t="s">
        <v>2</v>
      </c>
      <c r="C2" s="2" t="s">
        <v>32</v>
      </c>
    </row>
    <row r="3" spans="1:3">
      <c r="A3" s="3" t="s">
        <v>215</v>
      </c>
    </row>
    <row r="4" spans="1:3">
      <c r="A4" s="4" t="s">
        <v>496</v>
      </c>
      <c r="B4" s="6" t="n">
        <v>36100000</v>
      </c>
      <c r="C4" s="6" t="n">
        <v>33600000</v>
      </c>
    </row>
    <row r="5" spans="1:3">
      <c r="A5" s="4" t="s">
        <v>497</v>
      </c>
      <c r="B5" s="5" t="n">
        <v>2500000</v>
      </c>
    </row>
    <row r="6" spans="1:3">
      <c r="A6" s="4" t="s">
        <v>498</v>
      </c>
      <c r="B6" s="6" t="n">
        <v>0</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99</v>
      </c>
      <c r="B1" s="2" t="s">
        <v>500</v>
      </c>
    </row>
    <row r="2" spans="1:2">
      <c r="A2" s="3" t="s">
        <v>501</v>
      </c>
    </row>
    <row r="3" spans="1:2">
      <c r="A3" s="5" t="n">
        <v>2017</v>
      </c>
      <c r="B3" s="6" t="n">
        <v>7867</v>
      </c>
    </row>
    <row r="4" spans="1:2">
      <c r="A4" s="5" t="n">
        <v>2018</v>
      </c>
      <c r="B4" s="5" t="n">
        <v>7373</v>
      </c>
    </row>
    <row r="5" spans="1:2">
      <c r="A5" s="5" t="n">
        <v>2019</v>
      </c>
      <c r="B5" s="5" t="n">
        <v>6889</v>
      </c>
    </row>
    <row r="6" spans="1:2">
      <c r="A6" s="5" t="n">
        <v>2020</v>
      </c>
      <c r="B6" s="5" t="n">
        <v>6552</v>
      </c>
    </row>
    <row r="7" spans="1:2">
      <c r="A7" s="5" t="n">
        <v>2021</v>
      </c>
      <c r="B7" s="5" t="n">
        <v>5704</v>
      </c>
    </row>
    <row r="8" spans="1:2">
      <c r="A8" s="4" t="s">
        <v>502</v>
      </c>
      <c r="B8" s="5" t="n">
        <v>15746</v>
      </c>
    </row>
    <row r="9" spans="1:2">
      <c r="A9" s="4" t="s">
        <v>503</v>
      </c>
      <c r="B9" s="6" t="n">
        <v>501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04</v>
      </c>
      <c r="B1" s="2" t="s">
        <v>505</v>
      </c>
      <c r="C1" s="2" t="s">
        <v>506</v>
      </c>
      <c r="D1" s="2" t="s">
        <v>2</v>
      </c>
      <c r="E1" s="2" t="s">
        <v>32</v>
      </c>
      <c r="F1" s="2" t="s">
        <v>84</v>
      </c>
    </row>
    <row r="2" spans="1:6">
      <c r="A2" s="3" t="s">
        <v>507</v>
      </c>
    </row>
    <row r="3" spans="1:6">
      <c r="A3" s="4" t="s">
        <v>508</v>
      </c>
      <c r="D3" s="6" t="n">
        <v>8100000</v>
      </c>
      <c r="E3" s="6" t="n">
        <v>5400000</v>
      </c>
      <c r="F3" s="6" t="n">
        <v>2100000</v>
      </c>
    </row>
    <row r="4" spans="1:6">
      <c r="A4" s="4" t="s">
        <v>509</v>
      </c>
      <c r="C4" s="4" t="s">
        <v>510</v>
      </c>
    </row>
    <row r="5" spans="1:6">
      <c r="A5" s="4" t="s">
        <v>511</v>
      </c>
      <c r="D5" s="5" t="n">
        <v>126093000</v>
      </c>
      <c r="E5" s="5" t="n">
        <v>110045000</v>
      </c>
    </row>
    <row r="6" spans="1:6">
      <c r="A6" s="4" t="s">
        <v>512</v>
      </c>
      <c r="D6" s="5" t="n">
        <v>41200000</v>
      </c>
      <c r="E6" s="5" t="n">
        <v>42500000</v>
      </c>
    </row>
    <row r="7" spans="1:6">
      <c r="A7" s="4" t="s">
        <v>513</v>
      </c>
      <c r="D7" s="5" t="n">
        <v>1600000</v>
      </c>
    </row>
    <row r="8" spans="1:6">
      <c r="A8" s="4" t="s">
        <v>52</v>
      </c>
      <c r="D8" s="5" t="n">
        <v>39593000</v>
      </c>
      <c r="E8" s="5" t="n">
        <v>41210000</v>
      </c>
    </row>
    <row r="9" spans="1:6">
      <c r="A9" s="4" t="s">
        <v>514</v>
      </c>
      <c r="D9" s="5" t="n">
        <v>1300000</v>
      </c>
      <c r="E9" s="5" t="n">
        <v>1300000</v>
      </c>
      <c r="F9" s="6" t="n">
        <v>1200000</v>
      </c>
    </row>
    <row r="10" spans="1:6">
      <c r="A10" s="4" t="s">
        <v>515</v>
      </c>
      <c r="D10" s="5" t="n">
        <v>261900000</v>
      </c>
    </row>
    <row r="11" spans="1:6">
      <c r="A11" s="4" t="s">
        <v>516</v>
      </c>
    </row>
    <row r="12" spans="1:6">
      <c r="A12" s="3" t="s">
        <v>507</v>
      </c>
    </row>
    <row r="13" spans="1:6">
      <c r="A13" s="4" t="s">
        <v>517</v>
      </c>
      <c r="B13" s="6" t="n">
        <v>100000</v>
      </c>
    </row>
    <row r="14" spans="1:6">
      <c r="A14" s="4" t="s">
        <v>399</v>
      </c>
    </row>
    <row r="15" spans="1:6">
      <c r="A15" s="3" t="s">
        <v>507</v>
      </c>
    </row>
    <row r="16" spans="1:6">
      <c r="A16" s="4" t="s">
        <v>518</v>
      </c>
      <c r="D16" s="5" t="n">
        <v>63100000</v>
      </c>
      <c r="E16" s="5" t="n">
        <v>2300000</v>
      </c>
    </row>
    <row r="17" spans="1:6">
      <c r="A17" s="4" t="s">
        <v>519</v>
      </c>
    </row>
    <row r="18" spans="1:6">
      <c r="A18" s="3" t="s">
        <v>507</v>
      </c>
    </row>
    <row r="19" spans="1:6">
      <c r="A19" s="4" t="s">
        <v>511</v>
      </c>
      <c r="D19" s="5" t="n">
        <v>53400000</v>
      </c>
      <c r="E19" s="6" t="n">
        <v>53400000</v>
      </c>
    </row>
    <row r="20" spans="1:6">
      <c r="A20" s="4" t="s">
        <v>520</v>
      </c>
    </row>
    <row r="21" spans="1:6">
      <c r="A21" s="3" t="s">
        <v>507</v>
      </c>
    </row>
    <row r="22" spans="1:6">
      <c r="A22" s="4" t="s">
        <v>521</v>
      </c>
      <c r="D22" s="6"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5" t="n">
        <v>2017</v>
      </c>
      <c r="B3" s="6" t="n">
        <v>5933</v>
      </c>
    </row>
    <row r="4" spans="1:3">
      <c r="A4" s="5" t="n">
        <v>2018</v>
      </c>
      <c r="B4" s="5" t="n">
        <v>6113</v>
      </c>
    </row>
    <row r="5" spans="1:3">
      <c r="A5" s="5" t="n">
        <v>2019</v>
      </c>
      <c r="B5" s="5" t="n">
        <v>6293</v>
      </c>
    </row>
    <row r="6" spans="1:3">
      <c r="A6" s="5" t="n">
        <v>2020</v>
      </c>
      <c r="B6" s="5" t="n">
        <v>6477</v>
      </c>
    </row>
    <row r="7" spans="1:3">
      <c r="A7" s="5" t="n">
        <v>2021</v>
      </c>
      <c r="B7" s="5" t="n">
        <v>6674</v>
      </c>
    </row>
    <row r="8" spans="1:3">
      <c r="A8" s="4" t="s">
        <v>502</v>
      </c>
      <c r="B8" s="5" t="n">
        <v>12136</v>
      </c>
    </row>
    <row r="9" spans="1:3">
      <c r="A9" s="4" t="s">
        <v>524</v>
      </c>
      <c r="B9" s="5" t="n">
        <v>43626</v>
      </c>
    </row>
    <row r="10" spans="1:3">
      <c r="A10" s="4" t="s">
        <v>525</v>
      </c>
      <c r="B10" s="5" t="n">
        <v>-26045</v>
      </c>
    </row>
    <row r="11" spans="1:3">
      <c r="A11" s="4" t="s">
        <v>526</v>
      </c>
      <c r="B11" s="5" t="n">
        <v>17581</v>
      </c>
    </row>
    <row r="12" spans="1:3">
      <c r="A12" s="4" t="s">
        <v>527</v>
      </c>
      <c r="B12" s="5" t="n">
        <v>23630</v>
      </c>
    </row>
    <row r="13" spans="1:3">
      <c r="A13" s="4" t="s">
        <v>528</v>
      </c>
      <c r="B13" s="5" t="n">
        <v>41211</v>
      </c>
    </row>
    <row r="14" spans="1:3">
      <c r="A14" s="4" t="s">
        <v>529</v>
      </c>
      <c r="B14" s="5" t="n">
        <v>-1618</v>
      </c>
    </row>
    <row r="15" spans="1:3">
      <c r="A15" s="4" t="s">
        <v>530</v>
      </c>
      <c r="B15" s="6" t="n">
        <v>39593</v>
      </c>
      <c r="C15" s="6" t="n">
        <v>412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31</v>
      </c>
      <c r="B1" s="2" t="s">
        <v>532</v>
      </c>
      <c r="C1" s="2" t="s">
        <v>533</v>
      </c>
      <c r="D1" s="2" t="s">
        <v>2</v>
      </c>
      <c r="E1" s="2" t="s">
        <v>32</v>
      </c>
      <c r="F1" s="2" t="s">
        <v>84</v>
      </c>
    </row>
    <row r="2" spans="1:6">
      <c r="A2" s="3" t="s">
        <v>377</v>
      </c>
    </row>
    <row r="3" spans="1:6">
      <c r="A3" s="4" t="s">
        <v>534</v>
      </c>
      <c r="D3" s="5" t="n">
        <v>2044000</v>
      </c>
    </row>
    <row r="4" spans="1:6">
      <c r="A4" s="4" t="s">
        <v>535</v>
      </c>
      <c r="D4" s="5" t="n">
        <v>11754000</v>
      </c>
      <c r="E4" s="5" t="n">
        <v>10495000</v>
      </c>
    </row>
    <row r="5" spans="1:6">
      <c r="A5" s="4" t="s">
        <v>536</v>
      </c>
      <c r="D5" s="8" t="n">
        <v>23.66</v>
      </c>
      <c r="E5" s="8" t="n">
        <v>29.2</v>
      </c>
    </row>
    <row r="6" spans="1:6">
      <c r="A6" s="4" t="s">
        <v>537</v>
      </c>
      <c r="D6" s="9" t="n">
        <v>147.6</v>
      </c>
    </row>
    <row r="7" spans="1:6">
      <c r="A7" s="4" t="s">
        <v>538</v>
      </c>
      <c r="D7" s="5" t="n">
        <v>300000</v>
      </c>
    </row>
    <row r="8" spans="1:6">
      <c r="A8" s="4" t="s">
        <v>539</v>
      </c>
      <c r="D8" s="9" t="n">
        <v>1.3</v>
      </c>
    </row>
    <row r="9" spans="1:6">
      <c r="A9" s="4" t="s">
        <v>126</v>
      </c>
    </row>
    <row r="10" spans="1:6">
      <c r="A10" s="3" t="s">
        <v>377</v>
      </c>
    </row>
    <row r="11" spans="1:6">
      <c r="A11" s="4" t="s">
        <v>540</v>
      </c>
      <c r="D11" s="5" t="n">
        <v>2694000</v>
      </c>
      <c r="E11" s="5" t="n">
        <v>2577000</v>
      </c>
      <c r="F11" s="5" t="n">
        <v>1319000</v>
      </c>
    </row>
    <row r="12" spans="1:6">
      <c r="A12" s="4" t="s">
        <v>541</v>
      </c>
    </row>
    <row r="13" spans="1:6">
      <c r="A13" s="3" t="s">
        <v>377</v>
      </c>
    </row>
    <row r="14" spans="1:6">
      <c r="A14" s="4" t="s">
        <v>542</v>
      </c>
      <c r="D14" s="5" t="n">
        <v>256223</v>
      </c>
    </row>
    <row r="15" spans="1:6">
      <c r="A15" s="4" t="s">
        <v>536</v>
      </c>
      <c r="D15" s="8" t="n">
        <v>40.3</v>
      </c>
    </row>
    <row r="16" spans="1:6">
      <c r="A16" s="4" t="s">
        <v>543</v>
      </c>
      <c r="D16" s="9" t="n">
        <v>4.2</v>
      </c>
    </row>
    <row r="17" spans="1:6">
      <c r="A17" s="4" t="s">
        <v>544</v>
      </c>
      <c r="D17" s="4" t="s">
        <v>545</v>
      </c>
    </row>
    <row r="18" spans="1:6">
      <c r="A18" s="4" t="s">
        <v>546</v>
      </c>
    </row>
    <row r="19" spans="1:6">
      <c r="A19" s="3" t="s">
        <v>377</v>
      </c>
    </row>
    <row r="20" spans="1:6">
      <c r="A20" s="4" t="s">
        <v>543</v>
      </c>
      <c r="D20" s="9" t="n">
        <v>87.40000000000001</v>
      </c>
    </row>
    <row r="21" spans="1:6">
      <c r="A21" s="4" t="s">
        <v>547</v>
      </c>
      <c r="D21" s="9" t="n">
        <v>28.6</v>
      </c>
    </row>
    <row r="22" spans="1:6">
      <c r="A22" s="4" t="s">
        <v>544</v>
      </c>
      <c r="D22" s="4" t="s">
        <v>548</v>
      </c>
    </row>
    <row r="23" spans="1:6">
      <c r="A23" s="4" t="s">
        <v>549</v>
      </c>
    </row>
    <row r="24" spans="1:6">
      <c r="A24" s="3" t="s">
        <v>377</v>
      </c>
    </row>
    <row r="25" spans="1:6">
      <c r="A25" s="4" t="s">
        <v>550</v>
      </c>
      <c r="D25" s="5" t="n">
        <v>5364</v>
      </c>
    </row>
    <row r="26" spans="1:6">
      <c r="A26" s="4" t="s">
        <v>551</v>
      </c>
    </row>
    <row r="27" spans="1:6">
      <c r="A27" s="3" t="s">
        <v>377</v>
      </c>
    </row>
    <row r="28" spans="1:6">
      <c r="A28" s="4" t="s">
        <v>543</v>
      </c>
      <c r="D28" s="9" t="n">
        <v>87.59999999999999</v>
      </c>
    </row>
    <row r="29" spans="1:6">
      <c r="A29" s="4" t="s">
        <v>544</v>
      </c>
      <c r="D29" s="4" t="s">
        <v>552</v>
      </c>
    </row>
    <row r="30" spans="1:6">
      <c r="A30" s="4" t="s">
        <v>553</v>
      </c>
    </row>
    <row r="31" spans="1:6">
      <c r="A31" s="3" t="s">
        <v>377</v>
      </c>
    </row>
    <row r="32" spans="1:6">
      <c r="A32" s="4" t="s">
        <v>554</v>
      </c>
      <c r="D32" s="4" t="s">
        <v>388</v>
      </c>
    </row>
    <row r="33" spans="1:6">
      <c r="A33" s="4" t="s">
        <v>555</v>
      </c>
      <c r="D33" s="5" t="n">
        <v>12500000</v>
      </c>
    </row>
    <row r="34" spans="1:6">
      <c r="A34" s="4" t="s">
        <v>540</v>
      </c>
      <c r="D34" s="5" t="n">
        <v>11800000</v>
      </c>
    </row>
    <row r="35" spans="1:6">
      <c r="A35" s="4" t="s">
        <v>556</v>
      </c>
    </row>
    <row r="36" spans="1:6">
      <c r="A36" s="3" t="s">
        <v>377</v>
      </c>
    </row>
    <row r="37" spans="1:6">
      <c r="A37" s="4" t="s">
        <v>554</v>
      </c>
      <c r="B37" s="4" t="s">
        <v>388</v>
      </c>
    </row>
    <row r="38" spans="1:6">
      <c r="A38" s="4" t="s">
        <v>534</v>
      </c>
      <c r="B38" s="5" t="n">
        <v>2124333</v>
      </c>
    </row>
    <row r="39" spans="1:6">
      <c r="A39" s="4" t="s">
        <v>557</v>
      </c>
    </row>
    <row r="40" spans="1:6">
      <c r="A40" s="3" t="s">
        <v>377</v>
      </c>
    </row>
    <row r="41" spans="1:6">
      <c r="A41" s="4" t="s">
        <v>554</v>
      </c>
      <c r="D41" s="4" t="s">
        <v>558</v>
      </c>
    </row>
    <row r="42" spans="1:6">
      <c r="A42" s="4" t="s">
        <v>540</v>
      </c>
      <c r="D42" s="5" t="n">
        <v>1483846</v>
      </c>
    </row>
    <row r="43" spans="1:6">
      <c r="A43" s="4" t="s">
        <v>534</v>
      </c>
      <c r="D43" s="5" t="n">
        <v>2200000</v>
      </c>
    </row>
    <row r="44" spans="1:6">
      <c r="A44" s="4" t="s">
        <v>559</v>
      </c>
      <c r="C44" s="4" t="s">
        <v>560</v>
      </c>
    </row>
    <row r="45" spans="1:6">
      <c r="A45" s="4" t="s">
        <v>561</v>
      </c>
      <c r="C45" s="4" t="s">
        <v>391</v>
      </c>
    </row>
    <row r="46" spans="1:6">
      <c r="A46" s="4" t="s">
        <v>562</v>
      </c>
      <c r="C46" s="4" t="s">
        <v>352</v>
      </c>
    </row>
    <row r="47" spans="1:6">
      <c r="A47" s="4" t="s">
        <v>563</v>
      </c>
    </row>
    <row r="48" spans="1:6">
      <c r="A48" s="3" t="s">
        <v>377</v>
      </c>
    </row>
    <row r="49" spans="1:6">
      <c r="A49" s="4" t="s">
        <v>535</v>
      </c>
      <c r="D49" s="5" t="n">
        <v>2500000</v>
      </c>
    </row>
    <row r="50" spans="1:6">
      <c r="A50" s="4" t="s">
        <v>564</v>
      </c>
    </row>
    <row r="51" spans="1:6">
      <c r="A51" s="3" t="s">
        <v>377</v>
      </c>
    </row>
    <row r="52" spans="1:6">
      <c r="A52" s="4" t="s">
        <v>554</v>
      </c>
      <c r="B52" s="4" t="s">
        <v>558</v>
      </c>
    </row>
    <row r="53" spans="1:6">
      <c r="A53" s="4" t="s">
        <v>534</v>
      </c>
      <c r="B53" s="5" t="n">
        <v>7081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65</v>
      </c>
      <c r="B1" s="2" t="s">
        <v>1</v>
      </c>
    </row>
    <row r="2" spans="1:3">
      <c r="B2" s="2" t="s">
        <v>2</v>
      </c>
      <c r="C2" s="2" t="s">
        <v>32</v>
      </c>
    </row>
    <row r="3" spans="1:3">
      <c r="A3" s="3" t="s">
        <v>566</v>
      </c>
    </row>
    <row r="4" spans="1:3">
      <c r="A4" s="4" t="s">
        <v>567</v>
      </c>
      <c r="B4" s="5" t="n">
        <v>11630</v>
      </c>
    </row>
    <row r="5" spans="1:3">
      <c r="A5" s="4" t="s">
        <v>568</v>
      </c>
      <c r="B5" s="5" t="n">
        <v>441</v>
      </c>
    </row>
    <row r="6" spans="1:3">
      <c r="A6" s="4" t="s">
        <v>569</v>
      </c>
      <c r="B6" s="5" t="n">
        <v>-2200</v>
      </c>
    </row>
    <row r="7" spans="1:3">
      <c r="A7" s="4" t="s">
        <v>570</v>
      </c>
      <c r="B7" s="5" t="n">
        <v>-362</v>
      </c>
    </row>
    <row r="8" spans="1:3">
      <c r="A8" s="4" t="s">
        <v>571</v>
      </c>
      <c r="B8" s="5" t="n">
        <v>9509</v>
      </c>
      <c r="C8" s="5" t="n">
        <v>11630</v>
      </c>
    </row>
    <row r="9" spans="1:3">
      <c r="A9" s="4" t="s">
        <v>572</v>
      </c>
      <c r="B9" s="5" t="n">
        <v>3642</v>
      </c>
    </row>
    <row r="10" spans="1:3">
      <c r="A10" s="4" t="s">
        <v>573</v>
      </c>
      <c r="B10" s="5" t="n">
        <v>9050</v>
      </c>
    </row>
    <row r="11" spans="1:3">
      <c r="A11" s="3" t="s">
        <v>574</v>
      </c>
    </row>
    <row r="12" spans="1:3">
      <c r="A12" s="4" t="s">
        <v>575</v>
      </c>
      <c r="B12" s="8" t="n">
        <v>24.49</v>
      </c>
    </row>
    <row r="13" spans="1:3">
      <c r="A13" s="4" t="s">
        <v>576</v>
      </c>
      <c r="B13" s="10" t="n">
        <v>56.95</v>
      </c>
    </row>
    <row r="14" spans="1:3">
      <c r="A14" s="4" t="s">
        <v>577</v>
      </c>
      <c r="B14" s="10" t="n">
        <v>11.32</v>
      </c>
    </row>
    <row r="15" spans="1:3">
      <c r="A15" s="4" t="s">
        <v>578</v>
      </c>
      <c r="B15" s="10" t="n">
        <v>31.22</v>
      </c>
    </row>
    <row r="16" spans="1:3">
      <c r="A16" s="4" t="s">
        <v>579</v>
      </c>
      <c r="B16" s="10" t="n">
        <v>28.79</v>
      </c>
      <c r="C16" s="8" t="n">
        <v>24.49</v>
      </c>
    </row>
    <row r="17" spans="1:3">
      <c r="A17" s="4" t="s">
        <v>580</v>
      </c>
      <c r="B17" s="10" t="n">
        <v>15.29</v>
      </c>
    </row>
    <row r="18" spans="1:3">
      <c r="A18" s="4" t="s">
        <v>581</v>
      </c>
      <c r="B18" s="8" t="n">
        <v>28.23</v>
      </c>
    </row>
    <row r="19" spans="1:3">
      <c r="A19" s="3" t="s">
        <v>582</v>
      </c>
    </row>
    <row r="20" spans="1:3">
      <c r="A20" s="4" t="s">
        <v>583</v>
      </c>
      <c r="B20" s="4" t="s">
        <v>584</v>
      </c>
      <c r="C20" s="4" t="s">
        <v>585</v>
      </c>
    </row>
    <row r="21" spans="1:3">
      <c r="A21" s="4" t="s">
        <v>586</v>
      </c>
      <c r="B21" s="4" t="s">
        <v>587</v>
      </c>
    </row>
    <row r="22" spans="1:3">
      <c r="A22" s="4" t="s">
        <v>588</v>
      </c>
      <c r="B22" s="4" t="s">
        <v>584</v>
      </c>
    </row>
    <row r="23" spans="1:3">
      <c r="A23" s="4" t="s">
        <v>589</v>
      </c>
      <c r="B23" s="6" t="n">
        <v>646394</v>
      </c>
      <c r="C23" s="6" t="n">
        <v>620802</v>
      </c>
    </row>
    <row r="24" spans="1:3">
      <c r="A24" s="4" t="s">
        <v>590</v>
      </c>
      <c r="B24" s="5" t="n">
        <v>296738</v>
      </c>
    </row>
    <row r="25" spans="1:3">
      <c r="A25" s="4" t="s">
        <v>591</v>
      </c>
      <c r="B25" s="6" t="n">
        <v>6202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2</v>
      </c>
      <c r="B1" s="2" t="s">
        <v>1</v>
      </c>
    </row>
    <row r="2" spans="1:3">
      <c r="B2" s="2" t="s">
        <v>2</v>
      </c>
      <c r="C2" s="2" t="s">
        <v>32</v>
      </c>
    </row>
    <row r="3" spans="1:3">
      <c r="A3" s="3" t="s">
        <v>593</v>
      </c>
    </row>
    <row r="4" spans="1:3">
      <c r="A4" s="4" t="s">
        <v>594</v>
      </c>
      <c r="B4" s="5" t="n">
        <v>893</v>
      </c>
    </row>
    <row r="5" spans="1:3">
      <c r="A5" s="4" t="s">
        <v>595</v>
      </c>
      <c r="B5" s="5" t="n">
        <v>816</v>
      </c>
    </row>
    <row r="6" spans="1:3">
      <c r="A6" s="4" t="s">
        <v>596</v>
      </c>
      <c r="B6" s="5" t="n">
        <v>-244</v>
      </c>
    </row>
    <row r="7" spans="1:3">
      <c r="A7" s="4" t="s">
        <v>597</v>
      </c>
      <c r="B7" s="5" t="n">
        <v>-90</v>
      </c>
    </row>
    <row r="8" spans="1:3">
      <c r="A8" s="4" t="s">
        <v>598</v>
      </c>
      <c r="B8" s="5" t="n">
        <v>1375</v>
      </c>
      <c r="C8" s="5" t="n">
        <v>893</v>
      </c>
    </row>
    <row r="9" spans="1:3">
      <c r="A9" s="4" t="s">
        <v>599</v>
      </c>
      <c r="B9" s="5" t="n">
        <v>1288</v>
      </c>
    </row>
    <row r="10" spans="1:3">
      <c r="A10" s="3" t="s">
        <v>600</v>
      </c>
    </row>
    <row r="11" spans="1:3">
      <c r="A11" s="4" t="s">
        <v>601</v>
      </c>
      <c r="B11" s="8" t="n">
        <v>70.14</v>
      </c>
    </row>
    <row r="12" spans="1:3">
      <c r="A12" s="4" t="s">
        <v>602</v>
      </c>
      <c r="B12" s="10" t="n">
        <v>76.54000000000001</v>
      </c>
    </row>
    <row r="13" spans="1:3">
      <c r="A13" s="4" t="s">
        <v>603</v>
      </c>
      <c r="B13" s="10" t="n">
        <v>69.31999999999999</v>
      </c>
    </row>
    <row r="14" spans="1:3">
      <c r="A14" s="4" t="s">
        <v>604</v>
      </c>
      <c r="B14" s="10" t="n">
        <v>67.97</v>
      </c>
    </row>
    <row r="15" spans="1:3">
      <c r="A15" s="4" t="s">
        <v>605</v>
      </c>
      <c r="B15" s="10" t="n">
        <v>74.23</v>
      </c>
      <c r="C15" s="8" t="n">
        <v>70.14</v>
      </c>
    </row>
    <row r="16" spans="1:3">
      <c r="A16" s="4" t="s">
        <v>606</v>
      </c>
      <c r="B16" s="8" t="n">
        <v>74.14</v>
      </c>
    </row>
    <row r="17" spans="1:3">
      <c r="A17" s="3" t="s">
        <v>607</v>
      </c>
    </row>
    <row r="18" spans="1:3">
      <c r="A18" s="4" t="s">
        <v>608</v>
      </c>
      <c r="B18" s="4" t="s">
        <v>609</v>
      </c>
      <c r="C18" s="4" t="s">
        <v>610</v>
      </c>
    </row>
    <row r="19" spans="1:3">
      <c r="A19" s="4" t="s">
        <v>611</v>
      </c>
      <c r="B19" s="4" t="s">
        <v>612</v>
      </c>
    </row>
    <row r="20" spans="1:3">
      <c r="A20" s="4" t="s">
        <v>613</v>
      </c>
      <c r="B20" s="6" t="n">
        <v>133081</v>
      </c>
      <c r="C20" s="6" t="n">
        <v>69509</v>
      </c>
    </row>
    <row r="21" spans="1:3">
      <c r="A21" s="4" t="s">
        <v>614</v>
      </c>
      <c r="B21" s="6" t="n">
        <v>1246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15</v>
      </c>
      <c r="B1" s="2" t="s">
        <v>1</v>
      </c>
    </row>
    <row r="2" spans="1:2">
      <c r="B2" s="2" t="s">
        <v>616</v>
      </c>
    </row>
    <row r="3" spans="1:2">
      <c r="A3" s="3" t="s">
        <v>617</v>
      </c>
    </row>
    <row r="4" spans="1:2">
      <c r="A4" s="4" t="s">
        <v>618</v>
      </c>
      <c r="B4" s="5" t="n">
        <v>10495</v>
      </c>
    </row>
    <row r="5" spans="1:2">
      <c r="A5" s="4" t="s">
        <v>619</v>
      </c>
      <c r="B5" s="5" t="n">
        <v>2044</v>
      </c>
    </row>
    <row r="6" spans="1:2">
      <c r="A6" s="4" t="s">
        <v>568</v>
      </c>
      <c r="B6" s="5" t="n">
        <v>-441</v>
      </c>
    </row>
    <row r="7" spans="1:2">
      <c r="A7" s="4" t="s">
        <v>570</v>
      </c>
      <c r="B7" s="5" t="n">
        <v>362</v>
      </c>
    </row>
    <row r="8" spans="1:2">
      <c r="A8" s="4" t="s">
        <v>620</v>
      </c>
      <c r="B8" s="5" t="n">
        <v>5</v>
      </c>
    </row>
    <row r="9" spans="1:2">
      <c r="A9" s="4" t="s">
        <v>621</v>
      </c>
      <c r="B9" s="5" t="n">
        <v>15</v>
      </c>
    </row>
    <row r="10" spans="1:2">
      <c r="A10" s="4" t="s">
        <v>622</v>
      </c>
      <c r="B10" s="5" t="n">
        <v>11754</v>
      </c>
    </row>
    <row r="11" spans="1:2">
      <c r="A11" s="4" t="s">
        <v>551</v>
      </c>
    </row>
    <row r="12" spans="1:2">
      <c r="A12" s="3" t="s">
        <v>617</v>
      </c>
    </row>
    <row r="13" spans="1:2">
      <c r="A13" s="4" t="s">
        <v>595</v>
      </c>
      <c r="B13" s="5" t="n">
        <v>-816</v>
      </c>
    </row>
    <row r="14" spans="1:2">
      <c r="A14" s="4" t="s">
        <v>623</v>
      </c>
      <c r="B14" s="5" t="n">
        <v>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2</v>
      </c>
      <c r="D2" s="2" t="s">
        <v>84</v>
      </c>
    </row>
    <row r="3" spans="1:4">
      <c r="A3" s="3" t="s">
        <v>115</v>
      </c>
    </row>
    <row r="4" spans="1:4">
      <c r="A4" s="4" t="s">
        <v>104</v>
      </c>
      <c r="B4" s="6" t="n">
        <v>184189</v>
      </c>
      <c r="C4" s="6" t="n">
        <v>121102</v>
      </c>
      <c r="D4" s="6" t="n">
        <v>86850</v>
      </c>
    </row>
    <row r="5" spans="1:4">
      <c r="A5" s="3" t="s">
        <v>116</v>
      </c>
    </row>
    <row r="6" spans="1:4">
      <c r="A6" s="4" t="s">
        <v>117</v>
      </c>
      <c r="B6" s="5" t="n">
        <v>-348</v>
      </c>
      <c r="C6" s="5" t="n">
        <v>-494</v>
      </c>
      <c r="D6" s="5" t="n">
        <v>-217</v>
      </c>
    </row>
    <row r="7" spans="1:4">
      <c r="A7" s="4" t="s">
        <v>118</v>
      </c>
      <c r="B7" s="5" t="n">
        <v>-452</v>
      </c>
      <c r="C7" s="5" t="n">
        <v>153</v>
      </c>
      <c r="D7" s="5" t="n">
        <v>-153</v>
      </c>
    </row>
    <row r="8" spans="1:4">
      <c r="A8" s="4" t="s">
        <v>119</v>
      </c>
      <c r="B8" s="5" t="n">
        <v>-800</v>
      </c>
      <c r="C8" s="5" t="n">
        <v>-341</v>
      </c>
      <c r="D8" s="5" t="n">
        <v>-370</v>
      </c>
    </row>
    <row r="9" spans="1:4">
      <c r="A9" s="4" t="s">
        <v>120</v>
      </c>
      <c r="B9" s="6" t="n">
        <v>183389</v>
      </c>
      <c r="C9" s="6" t="n">
        <v>120761</v>
      </c>
      <c r="D9" s="6" t="n">
        <v>864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4</v>
      </c>
    </row>
    <row r="3" spans="1:4">
      <c r="A3" s="3" t="s">
        <v>377</v>
      </c>
    </row>
    <row r="4" spans="1:4">
      <c r="A4" s="4" t="s">
        <v>145</v>
      </c>
      <c r="B4" s="6" t="n">
        <v>59032</v>
      </c>
      <c r="C4" s="6" t="n">
        <v>45303</v>
      </c>
      <c r="D4" s="6" t="n">
        <v>27619</v>
      </c>
    </row>
    <row r="5" spans="1:4">
      <c r="A5" s="4" t="s">
        <v>625</v>
      </c>
    </row>
    <row r="6" spans="1:4">
      <c r="A6" s="3" t="s">
        <v>377</v>
      </c>
    </row>
    <row r="7" spans="1:4">
      <c r="A7" s="4" t="s">
        <v>145</v>
      </c>
      <c r="B7" s="5" t="n">
        <v>3620</v>
      </c>
      <c r="C7" s="5" t="n">
        <v>3048</v>
      </c>
      <c r="D7" s="5" t="n">
        <v>1535</v>
      </c>
    </row>
    <row r="8" spans="1:4">
      <c r="A8" s="4" t="s">
        <v>93</v>
      </c>
    </row>
    <row r="9" spans="1:4">
      <c r="A9" s="3" t="s">
        <v>377</v>
      </c>
    </row>
    <row r="10" spans="1:4">
      <c r="A10" s="4" t="s">
        <v>145</v>
      </c>
      <c r="B10" s="5" t="n">
        <v>31892</v>
      </c>
      <c r="C10" s="5" t="n">
        <v>25515</v>
      </c>
      <c r="D10" s="5" t="n">
        <v>14986</v>
      </c>
    </row>
    <row r="11" spans="1:4">
      <c r="A11" s="4" t="s">
        <v>94</v>
      </c>
    </row>
    <row r="12" spans="1:4">
      <c r="A12" s="3" t="s">
        <v>377</v>
      </c>
    </row>
    <row r="13" spans="1:4">
      <c r="A13" s="4" t="s">
        <v>145</v>
      </c>
      <c r="B13" s="5" t="n">
        <v>15666</v>
      </c>
      <c r="C13" s="5" t="n">
        <v>11454</v>
      </c>
      <c r="D13" s="5" t="n">
        <v>7643</v>
      </c>
    </row>
    <row r="14" spans="1:4">
      <c r="A14" s="4" t="s">
        <v>95</v>
      </c>
    </row>
    <row r="15" spans="1:4">
      <c r="A15" s="3" t="s">
        <v>377</v>
      </c>
    </row>
    <row r="16" spans="1:4">
      <c r="A16" s="4" t="s">
        <v>145</v>
      </c>
      <c r="B16" s="6" t="n">
        <v>7854</v>
      </c>
      <c r="C16" s="6" t="n">
        <v>5286</v>
      </c>
      <c r="D16" s="6" t="n">
        <v>34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26</v>
      </c>
      <c r="B1" s="2" t="s">
        <v>1</v>
      </c>
    </row>
    <row r="2" spans="1:4">
      <c r="B2" s="2" t="s">
        <v>2</v>
      </c>
      <c r="C2" s="2" t="s">
        <v>32</v>
      </c>
      <c r="D2" s="2" t="s">
        <v>84</v>
      </c>
    </row>
    <row r="3" spans="1:4">
      <c r="A3" s="3" t="s">
        <v>377</v>
      </c>
    </row>
    <row r="4" spans="1:4">
      <c r="A4" s="4" t="s">
        <v>627</v>
      </c>
      <c r="B4" s="4" t="s">
        <v>628</v>
      </c>
      <c r="C4" s="4" t="s">
        <v>629</v>
      </c>
      <c r="D4" s="4" t="s">
        <v>630</v>
      </c>
    </row>
    <row r="5" spans="1:4">
      <c r="A5" s="4" t="s">
        <v>631</v>
      </c>
      <c r="B5" s="4" t="s">
        <v>632</v>
      </c>
      <c r="C5" s="4" t="s">
        <v>633</v>
      </c>
      <c r="D5" s="4" t="s">
        <v>634</v>
      </c>
    </row>
    <row r="6" spans="1:4">
      <c r="A6" s="4" t="s">
        <v>635</v>
      </c>
      <c r="B6" s="4" t="s">
        <v>636</v>
      </c>
      <c r="C6" s="4" t="s">
        <v>637</v>
      </c>
      <c r="D6" s="4" t="s">
        <v>638</v>
      </c>
    </row>
    <row r="7" spans="1:4">
      <c r="A7" s="4" t="s">
        <v>639</v>
      </c>
      <c r="B7" s="4" t="s">
        <v>640</v>
      </c>
      <c r="C7" s="4" t="s">
        <v>640</v>
      </c>
      <c r="D7" s="4" t="s">
        <v>6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641</v>
      </c>
      <c r="B1" s="2" t="s">
        <v>1</v>
      </c>
    </row>
    <row r="2" spans="1:4">
      <c r="B2" s="2" t="s">
        <v>2</v>
      </c>
      <c r="C2" s="2" t="s">
        <v>32</v>
      </c>
      <c r="D2" s="2" t="s">
        <v>84</v>
      </c>
    </row>
    <row r="3" spans="1:4">
      <c r="A3" s="3" t="s">
        <v>377</v>
      </c>
    </row>
    <row r="4" spans="1:4">
      <c r="A4" s="4" t="s">
        <v>627</v>
      </c>
      <c r="B4" s="4" t="s">
        <v>642</v>
      </c>
      <c r="C4" s="4" t="s">
        <v>643</v>
      </c>
      <c r="D4" s="4" t="s">
        <v>643</v>
      </c>
    </row>
    <row r="5" spans="1:4">
      <c r="A5" s="4" t="s">
        <v>631</v>
      </c>
      <c r="B5" s="4" t="s">
        <v>644</v>
      </c>
      <c r="C5" s="4" t="s">
        <v>645</v>
      </c>
      <c r="D5" s="4" t="s">
        <v>645</v>
      </c>
    </row>
    <row r="6" spans="1:4">
      <c r="A6" s="4" t="s">
        <v>635</v>
      </c>
      <c r="B6" s="4" t="s">
        <v>646</v>
      </c>
      <c r="C6" s="4" t="s">
        <v>647</v>
      </c>
      <c r="D6" s="4" t="s">
        <v>648</v>
      </c>
    </row>
    <row r="7" spans="1:4">
      <c r="A7" s="4" t="s">
        <v>639</v>
      </c>
      <c r="B7" s="4" t="s">
        <v>640</v>
      </c>
      <c r="C7" s="4" t="s">
        <v>640</v>
      </c>
      <c r="D7" s="4" t="s">
        <v>6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650</v>
      </c>
    </row>
    <row r="4" spans="1:12">
      <c r="A4" s="4" t="s">
        <v>104</v>
      </c>
      <c r="B4" s="6" t="n">
        <v>58783</v>
      </c>
      <c r="C4" s="6" t="n">
        <v>51257</v>
      </c>
      <c r="D4" s="6" t="n">
        <v>38904</v>
      </c>
      <c r="E4" s="6" t="n">
        <v>35245</v>
      </c>
      <c r="F4" s="6" t="n">
        <v>43924</v>
      </c>
      <c r="G4" s="6" t="n">
        <v>28690</v>
      </c>
      <c r="H4" s="6" t="n">
        <v>23996</v>
      </c>
      <c r="I4" s="6" t="n">
        <v>24492</v>
      </c>
      <c r="J4" s="6" t="n">
        <v>184189</v>
      </c>
      <c r="K4" s="6" t="n">
        <v>121102</v>
      </c>
      <c r="L4" s="6" t="n">
        <v>86850</v>
      </c>
    </row>
    <row r="5" spans="1:12">
      <c r="A5" s="4" t="s">
        <v>651</v>
      </c>
      <c r="J5" s="5" t="n">
        <v>-1224</v>
      </c>
      <c r="K5" s="5" t="n">
        <v>-1987</v>
      </c>
      <c r="L5" s="5" t="n">
        <v>-17961</v>
      </c>
    </row>
    <row r="6" spans="1:12">
      <c r="A6" s="4" t="s">
        <v>652</v>
      </c>
      <c r="J6" s="5" t="n">
        <v>182965</v>
      </c>
      <c r="K6" s="5" t="n">
        <v>119115</v>
      </c>
      <c r="L6" s="5" t="n">
        <v>68889</v>
      </c>
    </row>
    <row r="7" spans="1:12">
      <c r="A7" s="4" t="s">
        <v>653</v>
      </c>
      <c r="J7" s="5" t="n">
        <v>74</v>
      </c>
      <c r="K7" s="5" t="n">
        <v>149</v>
      </c>
      <c r="L7" s="5" t="n">
        <v>1635</v>
      </c>
    </row>
    <row r="8" spans="1:12">
      <c r="A8" s="4" t="s">
        <v>654</v>
      </c>
      <c r="J8" s="6" t="n">
        <v>183039</v>
      </c>
      <c r="K8" s="6" t="n">
        <v>119264</v>
      </c>
      <c r="L8" s="6" t="n">
        <v>70524</v>
      </c>
    </row>
    <row r="9" spans="1:12">
      <c r="A9" s="3" t="s">
        <v>655</v>
      </c>
    </row>
    <row r="10" spans="1:12">
      <c r="A10" s="4" t="s">
        <v>656</v>
      </c>
      <c r="J10" s="5" t="n">
        <v>68771</v>
      </c>
      <c r="K10" s="5" t="n">
        <v>65964</v>
      </c>
      <c r="L10" s="5" t="n">
        <v>48427</v>
      </c>
    </row>
    <row r="11" spans="1:12">
      <c r="A11" s="3" t="s">
        <v>657</v>
      </c>
    </row>
    <row r="12" spans="1:12">
      <c r="A12" s="4" t="s">
        <v>658</v>
      </c>
      <c r="J12" s="5" t="n">
        <v>4408</v>
      </c>
      <c r="K12" s="5" t="n">
        <v>5363</v>
      </c>
      <c r="L12" s="5" t="n">
        <v>6059</v>
      </c>
    </row>
    <row r="13" spans="1:12">
      <c r="A13" s="4" t="s">
        <v>659</v>
      </c>
      <c r="J13" s="5" t="n">
        <v>43</v>
      </c>
      <c r="K13" s="5" t="n">
        <v>84</v>
      </c>
      <c r="L13" s="5" t="n">
        <v>104</v>
      </c>
    </row>
    <row r="14" spans="1:12">
      <c r="A14" s="4" t="s">
        <v>660</v>
      </c>
      <c r="J14" s="5" t="n">
        <v>0</v>
      </c>
      <c r="K14" s="5" t="n">
        <v>0</v>
      </c>
      <c r="L14" s="5" t="n">
        <v>0</v>
      </c>
    </row>
    <row r="15" spans="1:12">
      <c r="A15" s="4" t="s">
        <v>661</v>
      </c>
      <c r="J15" s="5" t="n">
        <v>73222</v>
      </c>
      <c r="K15" s="5" t="n">
        <v>71411</v>
      </c>
      <c r="L15" s="5" t="n">
        <v>54590</v>
      </c>
    </row>
    <row r="16" spans="1:12">
      <c r="A16" s="3" t="s">
        <v>108</v>
      </c>
    </row>
    <row r="17" spans="1:12">
      <c r="A17" s="4" t="s">
        <v>109</v>
      </c>
      <c r="B17" s="8" t="n">
        <v>0.84</v>
      </c>
      <c r="C17" s="8" t="n">
        <v>0.74</v>
      </c>
      <c r="D17" s="8" t="n">
        <v>0.57</v>
      </c>
      <c r="E17" s="8" t="n">
        <v>0.52</v>
      </c>
      <c r="F17" s="8" t="n">
        <v>0.65</v>
      </c>
      <c r="G17" s="8" t="n">
        <v>0.42</v>
      </c>
      <c r="H17" s="8" t="n">
        <v>0.36</v>
      </c>
      <c r="I17" s="8" t="n">
        <v>0.37</v>
      </c>
      <c r="J17" s="8" t="n">
        <v>2.66</v>
      </c>
      <c r="K17" s="8" t="n">
        <v>1.81</v>
      </c>
      <c r="L17" s="8" t="n">
        <v>1.42</v>
      </c>
    </row>
    <row r="18" spans="1:12">
      <c r="A18" s="4" t="s">
        <v>110</v>
      </c>
      <c r="B18" s="8" t="n">
        <v>0.79</v>
      </c>
      <c r="C18" s="8" t="n">
        <v>0.6899999999999999</v>
      </c>
      <c r="D18" s="8" t="n">
        <v>0.53</v>
      </c>
      <c r="E18" s="8" t="n">
        <v>0.48</v>
      </c>
      <c r="F18" s="8" t="n">
        <v>0.6</v>
      </c>
      <c r="G18" s="8" t="n">
        <v>0.39</v>
      </c>
      <c r="H18" s="8" t="n">
        <v>0.33</v>
      </c>
      <c r="I18" s="8" t="n">
        <v>0.34</v>
      </c>
      <c r="J18" s="8" t="n">
        <v>2.5</v>
      </c>
      <c r="K18" s="8" t="n">
        <v>1.67</v>
      </c>
      <c r="L18" s="8" t="n">
        <v>1.2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4</v>
      </c>
    </row>
    <row r="3" spans="1:4">
      <c r="A3" s="4" t="s">
        <v>663</v>
      </c>
    </row>
    <row r="4" spans="1:4">
      <c r="A4" s="3" t="s">
        <v>664</v>
      </c>
    </row>
    <row r="5" spans="1:4">
      <c r="A5" s="4" t="s">
        <v>665</v>
      </c>
      <c r="B5" s="5" t="n">
        <v>2594</v>
      </c>
      <c r="C5" s="5" t="n">
        <v>2427</v>
      </c>
      <c r="D5" s="5" t="n">
        <v>12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667</v>
      </c>
    </row>
    <row r="4" spans="1:12">
      <c r="A4" s="4" t="s">
        <v>668</v>
      </c>
      <c r="J4" s="6" t="n">
        <v>196202</v>
      </c>
      <c r="K4" s="6" t="n">
        <v>129240</v>
      </c>
      <c r="L4" s="6" t="n">
        <v>120838</v>
      </c>
    </row>
    <row r="5" spans="1:12">
      <c r="A5" s="4" t="s">
        <v>669</v>
      </c>
      <c r="J5" s="5" t="n">
        <v>46023</v>
      </c>
      <c r="K5" s="5" t="n">
        <v>16769</v>
      </c>
      <c r="L5" s="5" t="n">
        <v>670</v>
      </c>
    </row>
    <row r="6" spans="1:12">
      <c r="A6" s="4" t="s">
        <v>102</v>
      </c>
      <c r="B6" s="6" t="n">
        <v>77137</v>
      </c>
      <c r="C6" s="6" t="n">
        <v>62925</v>
      </c>
      <c r="D6" s="6" t="n">
        <v>52842</v>
      </c>
      <c r="E6" s="6" t="n">
        <v>49321</v>
      </c>
      <c r="F6" s="6" t="n">
        <v>48542</v>
      </c>
      <c r="G6" s="6" t="n">
        <v>30557</v>
      </c>
      <c r="H6" s="6" t="n">
        <v>32444</v>
      </c>
      <c r="I6" s="6" t="n">
        <v>34466</v>
      </c>
      <c r="J6" s="6" t="n">
        <v>242225</v>
      </c>
      <c r="K6" s="6" t="n">
        <v>146009</v>
      </c>
      <c r="L6" s="6" t="n">
        <v>1215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671</v>
      </c>
    </row>
    <row r="4" spans="1:12">
      <c r="A4" s="4" t="s">
        <v>672</v>
      </c>
      <c r="J4" s="6" t="n">
        <v>67253</v>
      </c>
      <c r="K4" s="6" t="n">
        <v>43706</v>
      </c>
      <c r="L4" s="6" t="n">
        <v>34314</v>
      </c>
    </row>
    <row r="5" spans="1:12">
      <c r="A5" s="4" t="s">
        <v>673</v>
      </c>
      <c r="J5" s="5" t="n">
        <v>10529</v>
      </c>
      <c r="K5" s="5" t="n">
        <v>5500</v>
      </c>
      <c r="L5" s="5" t="n">
        <v>4493</v>
      </c>
    </row>
    <row r="6" spans="1:12">
      <c r="A6" s="4" t="s">
        <v>669</v>
      </c>
      <c r="J6" s="5" t="n">
        <v>2016</v>
      </c>
      <c r="K6" s="5" t="n">
        <v>1588</v>
      </c>
      <c r="L6" s="5" t="n">
        <v>3306</v>
      </c>
    </row>
    <row r="7" spans="1:12">
      <c r="A7" s="4" t="s">
        <v>674</v>
      </c>
      <c r="J7" s="5" t="n">
        <v>79798</v>
      </c>
      <c r="K7" s="5" t="n">
        <v>50794</v>
      </c>
      <c r="L7" s="5" t="n">
        <v>42113</v>
      </c>
    </row>
    <row r="8" spans="1:12">
      <c r="A8" s="3" t="s">
        <v>675</v>
      </c>
    </row>
    <row r="9" spans="1:12">
      <c r="A9" s="4" t="s">
        <v>672</v>
      </c>
      <c r="J9" s="5" t="n">
        <v>-18579</v>
      </c>
      <c r="K9" s="5" t="n">
        <v>-23896</v>
      </c>
      <c r="L9" s="5" t="n">
        <v>-7105</v>
      </c>
    </row>
    <row r="10" spans="1:12">
      <c r="A10" s="4" t="s">
        <v>673</v>
      </c>
      <c r="J10" s="5" t="n">
        <v>-3564</v>
      </c>
      <c r="K10" s="5" t="n">
        <v>-2300</v>
      </c>
      <c r="L10" s="5" t="n">
        <v>230</v>
      </c>
    </row>
    <row r="11" spans="1:12">
      <c r="A11" s="4" t="s">
        <v>669</v>
      </c>
      <c r="J11" s="5" t="n">
        <v>381</v>
      </c>
      <c r="K11" s="5" t="n">
        <v>309</v>
      </c>
      <c r="L11" s="5" t="n">
        <v>-580</v>
      </c>
    </row>
    <row r="12" spans="1:12">
      <c r="A12" s="4" t="s">
        <v>676</v>
      </c>
      <c r="J12" s="5" t="n">
        <v>-21762</v>
      </c>
      <c r="K12" s="5" t="n">
        <v>-25887</v>
      </c>
      <c r="L12" s="5" t="n">
        <v>-7455</v>
      </c>
    </row>
    <row r="13" spans="1:12">
      <c r="A13" s="4" t="s">
        <v>677</v>
      </c>
      <c r="B13" s="6" t="n">
        <v>18354</v>
      </c>
      <c r="C13" s="6" t="n">
        <v>11668</v>
      </c>
      <c r="D13" s="6" t="n">
        <v>13938</v>
      </c>
      <c r="E13" s="6" t="n">
        <v>14076</v>
      </c>
      <c r="F13" s="6" t="n">
        <v>4618</v>
      </c>
      <c r="G13" s="6" t="n">
        <v>1867</v>
      </c>
      <c r="H13" s="6" t="n">
        <v>8448</v>
      </c>
      <c r="I13" s="6" t="n">
        <v>9974</v>
      </c>
      <c r="J13" s="6" t="n">
        <v>58036</v>
      </c>
      <c r="K13" s="6" t="n">
        <v>24907</v>
      </c>
      <c r="L13" s="6" t="n">
        <v>3465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8</v>
      </c>
      <c r="B1" s="2" t="s">
        <v>1</v>
      </c>
    </row>
    <row r="2" spans="1:4">
      <c r="B2" s="2" t="s">
        <v>2</v>
      </c>
      <c r="C2" s="2" t="s">
        <v>32</v>
      </c>
      <c r="D2" s="2" t="s">
        <v>84</v>
      </c>
    </row>
    <row r="3" spans="1:4">
      <c r="A3" s="3" t="s">
        <v>227</v>
      </c>
    </row>
    <row r="4" spans="1:4">
      <c r="A4" s="4" t="s">
        <v>679</v>
      </c>
      <c r="B4" s="4" t="s">
        <v>680</v>
      </c>
      <c r="C4" s="4" t="s">
        <v>680</v>
      </c>
      <c r="D4" s="4" t="s">
        <v>680</v>
      </c>
    </row>
    <row r="5" spans="1:4">
      <c r="A5" s="4" t="s">
        <v>681</v>
      </c>
      <c r="B5" s="4" t="s">
        <v>682</v>
      </c>
      <c r="C5" s="4" t="s">
        <v>683</v>
      </c>
      <c r="D5" s="4" t="s">
        <v>684</v>
      </c>
    </row>
    <row r="6" spans="1:4">
      <c r="A6" s="4" t="s">
        <v>685</v>
      </c>
      <c r="B6" s="4" t="s">
        <v>686</v>
      </c>
      <c r="C6" s="4" t="s">
        <v>687</v>
      </c>
      <c r="D6" s="4" t="s">
        <v>688</v>
      </c>
    </row>
    <row r="7" spans="1:4">
      <c r="A7" s="4" t="s">
        <v>689</v>
      </c>
      <c r="B7" s="4" t="s">
        <v>690</v>
      </c>
      <c r="C7" s="4" t="s">
        <v>691</v>
      </c>
      <c r="D7" s="4" t="s">
        <v>692</v>
      </c>
    </row>
    <row r="8" spans="1:4">
      <c r="A8" s="4" t="s">
        <v>693</v>
      </c>
      <c r="B8" s="4" t="s">
        <v>694</v>
      </c>
      <c r="C8" s="4" t="s">
        <v>695</v>
      </c>
      <c r="D8" s="4" t="s">
        <v>696</v>
      </c>
    </row>
    <row r="9" spans="1:4">
      <c r="A9" s="4" t="s">
        <v>697</v>
      </c>
      <c r="B9" s="4" t="s">
        <v>698</v>
      </c>
      <c r="C9" s="4" t="s">
        <v>699</v>
      </c>
      <c r="D9" s="4" t="s">
        <v>700</v>
      </c>
    </row>
    <row r="10" spans="1:4">
      <c r="A10" s="4" t="s">
        <v>701</v>
      </c>
      <c r="B10" s="4" t="s">
        <v>702</v>
      </c>
      <c r="C10" s="4" t="s">
        <v>703</v>
      </c>
      <c r="D10" s="4" t="s">
        <v>704</v>
      </c>
    </row>
    <row r="11" spans="1:4">
      <c r="A11" s="4" t="s">
        <v>145</v>
      </c>
      <c r="B11" s="4" t="s">
        <v>705</v>
      </c>
      <c r="C11" s="4" t="s">
        <v>706</v>
      </c>
      <c r="D11" s="4" t="s">
        <v>707</v>
      </c>
    </row>
    <row r="12" spans="1:4">
      <c r="A12" s="4" t="s">
        <v>708</v>
      </c>
      <c r="B12" s="4" t="s">
        <v>709</v>
      </c>
      <c r="C12" s="4" t="s">
        <v>710</v>
      </c>
      <c r="D12" s="4" t="s">
        <v>711</v>
      </c>
    </row>
    <row r="13" spans="1:4">
      <c r="A13" s="4" t="s">
        <v>677</v>
      </c>
      <c r="B13" s="4" t="s">
        <v>712</v>
      </c>
      <c r="C13" s="4" t="s">
        <v>713</v>
      </c>
      <c r="D13" s="4" t="s">
        <v>7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4" t="s">
        <v>717</v>
      </c>
      <c r="B3" s="6" t="n">
        <v>473</v>
      </c>
      <c r="C3" s="6" t="n">
        <v>241</v>
      </c>
    </row>
    <row r="4" spans="1:3">
      <c r="A4" s="4" t="s">
        <v>145</v>
      </c>
      <c r="B4" s="5" t="n">
        <v>23071</v>
      </c>
      <c r="C4" s="5" t="n">
        <v>15859</v>
      </c>
    </row>
    <row r="5" spans="1:3">
      <c r="A5" s="4" t="s">
        <v>718</v>
      </c>
      <c r="B5" s="5" t="n">
        <v>49436</v>
      </c>
      <c r="C5" s="5" t="n">
        <v>33686</v>
      </c>
    </row>
    <row r="6" spans="1:3">
      <c r="A6" s="4" t="s">
        <v>719</v>
      </c>
      <c r="B6" s="5" t="n">
        <v>1140</v>
      </c>
      <c r="C6" s="5" t="n">
        <v>221</v>
      </c>
    </row>
    <row r="7" spans="1:3">
      <c r="A7" s="4" t="s">
        <v>689</v>
      </c>
      <c r="B7" s="5" t="n">
        <v>15015</v>
      </c>
      <c r="C7" s="5" t="n">
        <v>12465</v>
      </c>
    </row>
    <row r="8" spans="1:3">
      <c r="A8" s="4" t="s">
        <v>720</v>
      </c>
      <c r="B8" s="5" t="n">
        <v>0</v>
      </c>
      <c r="C8" s="5" t="n">
        <v>9</v>
      </c>
    </row>
    <row r="9" spans="1:3">
      <c r="A9" s="4" t="s">
        <v>486</v>
      </c>
      <c r="B9" s="5" t="n">
        <v>194</v>
      </c>
      <c r="C9" s="5" t="n">
        <v>380</v>
      </c>
    </row>
    <row r="10" spans="1:3">
      <c r="A10" s="4" t="s">
        <v>721</v>
      </c>
      <c r="B10" s="5" t="n">
        <v>89329</v>
      </c>
      <c r="C10" s="5" t="n">
        <v>62861</v>
      </c>
    </row>
    <row r="11" spans="1:3">
      <c r="A11" s="4" t="s">
        <v>722</v>
      </c>
      <c r="B11" s="5" t="n">
        <v>-16894</v>
      </c>
      <c r="C11" s="5" t="n">
        <v>-12655</v>
      </c>
    </row>
    <row r="12" spans="1:3">
      <c r="A12" s="4" t="s">
        <v>723</v>
      </c>
      <c r="B12" s="5" t="n">
        <v>72435</v>
      </c>
      <c r="C12" s="5" t="n">
        <v>50206</v>
      </c>
    </row>
    <row r="13" spans="1:3">
      <c r="A13" s="3" t="s">
        <v>724</v>
      </c>
    </row>
    <row r="14" spans="1:3">
      <c r="A14" s="4" t="s">
        <v>717</v>
      </c>
      <c r="B14" s="5" t="n">
        <v>-198</v>
      </c>
      <c r="C14" s="5" t="n">
        <v>-1517</v>
      </c>
    </row>
    <row r="15" spans="1:3">
      <c r="A15" s="4" t="s">
        <v>47</v>
      </c>
      <c r="B15" s="5" t="n">
        <v>-2555</v>
      </c>
      <c r="C15" s="5" t="n">
        <v>-728</v>
      </c>
    </row>
    <row r="16" spans="1:3">
      <c r="A16" s="4" t="s">
        <v>486</v>
      </c>
      <c r="B16" s="5" t="n">
        <v>-3</v>
      </c>
      <c r="C16" s="5" t="n">
        <v>-1</v>
      </c>
    </row>
    <row r="17" spans="1:3">
      <c r="A17" s="4" t="s">
        <v>725</v>
      </c>
      <c r="B17" s="5" t="n">
        <v>-2756</v>
      </c>
      <c r="C17" s="5" t="n">
        <v>-2246</v>
      </c>
    </row>
    <row r="18" spans="1:3">
      <c r="A18" s="4" t="s">
        <v>726</v>
      </c>
      <c r="B18" s="5" t="n">
        <v>69679</v>
      </c>
      <c r="C18" s="5" t="n">
        <v>47960</v>
      </c>
    </row>
    <row r="19" spans="1:3">
      <c r="A19" s="3" t="s">
        <v>727</v>
      </c>
    </row>
    <row r="20" spans="1:3">
      <c r="A20" s="4" t="s">
        <v>728</v>
      </c>
      <c r="B20" s="5" t="n">
        <v>70960</v>
      </c>
      <c r="C20" s="5" t="n">
        <v>48429</v>
      </c>
    </row>
    <row r="21" spans="1:3">
      <c r="A21" s="4" t="s">
        <v>729</v>
      </c>
      <c r="B21" s="6" t="n">
        <v>-1281</v>
      </c>
      <c r="C21" s="6" t="n">
        <v>-4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30</v>
      </c>
      <c r="B1" s="2" t="s">
        <v>1</v>
      </c>
    </row>
    <row r="2" spans="1:5">
      <c r="B2" s="2" t="s">
        <v>2</v>
      </c>
      <c r="C2" s="2" t="s">
        <v>32</v>
      </c>
      <c r="D2" s="2" t="s">
        <v>84</v>
      </c>
      <c r="E2" s="2" t="s">
        <v>446</v>
      </c>
    </row>
    <row r="3" spans="1:5">
      <c r="A3" s="3" t="s">
        <v>731</v>
      </c>
    </row>
    <row r="4" spans="1:5">
      <c r="A4" s="4" t="s">
        <v>722</v>
      </c>
      <c r="B4" s="6" t="n">
        <v>16894000</v>
      </c>
      <c r="C4" s="6" t="n">
        <v>12655000</v>
      </c>
    </row>
    <row r="5" spans="1:5">
      <c r="A5" s="4" t="s">
        <v>732</v>
      </c>
      <c r="B5" s="5" t="n">
        <v>4200000</v>
      </c>
      <c r="C5" s="5" t="n">
        <v>3700000</v>
      </c>
    </row>
    <row r="6" spans="1:5">
      <c r="A6" s="4" t="s">
        <v>733</v>
      </c>
      <c r="B6" s="5" t="n">
        <v>36400000</v>
      </c>
      <c r="C6" s="5" t="n">
        <v>16400000</v>
      </c>
      <c r="D6" s="6" t="n">
        <v>4900000</v>
      </c>
    </row>
    <row r="7" spans="1:5">
      <c r="A7" s="4" t="s">
        <v>734</v>
      </c>
      <c r="B7" s="5" t="n">
        <v>26915000</v>
      </c>
      <c r="C7" s="5" t="n">
        <v>22239000</v>
      </c>
      <c r="D7" s="5" t="n">
        <v>21322000</v>
      </c>
      <c r="E7" s="6" t="n">
        <v>16973000</v>
      </c>
    </row>
    <row r="8" spans="1:5">
      <c r="A8" s="4" t="s">
        <v>735</v>
      </c>
      <c r="B8" s="5" t="n">
        <v>13900000</v>
      </c>
      <c r="C8" s="5" t="n">
        <v>13000000</v>
      </c>
      <c r="D8" s="6" t="n">
        <v>15800000</v>
      </c>
    </row>
    <row r="9" spans="1:5">
      <c r="A9" s="4" t="s">
        <v>736</v>
      </c>
      <c r="B9" s="5" t="n">
        <v>500000</v>
      </c>
      <c r="C9" s="5" t="n">
        <v>400000</v>
      </c>
    </row>
    <row r="10" spans="1:5">
      <c r="A10" s="4" t="s">
        <v>737</v>
      </c>
      <c r="B10" s="5" t="n">
        <v>600000</v>
      </c>
      <c r="C10" s="6" t="n">
        <v>1100000</v>
      </c>
    </row>
    <row r="11" spans="1:5">
      <c r="A11" s="4" t="s">
        <v>738</v>
      </c>
    </row>
    <row r="12" spans="1:5">
      <c r="A12" s="3" t="s">
        <v>731</v>
      </c>
    </row>
    <row r="13" spans="1:5">
      <c r="A13" s="4" t="s">
        <v>739</v>
      </c>
      <c r="B13" s="5" t="n">
        <v>1100000</v>
      </c>
    </row>
    <row r="14" spans="1:5">
      <c r="A14" s="4" t="s">
        <v>740</v>
      </c>
    </row>
    <row r="15" spans="1:5">
      <c r="A15" s="3" t="s">
        <v>731</v>
      </c>
    </row>
    <row r="16" spans="1:5">
      <c r="A16" s="4" t="s">
        <v>741</v>
      </c>
      <c r="B16" s="5" t="n">
        <v>0</v>
      </c>
    </row>
    <row r="17" spans="1:5">
      <c r="A17" s="4" t="s">
        <v>739</v>
      </c>
      <c r="B17" s="5" t="n">
        <v>0</v>
      </c>
    </row>
    <row r="18" spans="1:5">
      <c r="A18" s="4" t="s">
        <v>742</v>
      </c>
    </row>
    <row r="19" spans="1:5">
      <c r="A19" s="3" t="s">
        <v>731</v>
      </c>
    </row>
    <row r="20" spans="1:5">
      <c r="A20" s="4" t="s">
        <v>741</v>
      </c>
      <c r="B20" s="5" t="n">
        <v>17200000</v>
      </c>
    </row>
    <row r="21" spans="1:5">
      <c r="A21" s="4" t="s">
        <v>743</v>
      </c>
    </row>
    <row r="22" spans="1:5">
      <c r="A22" s="3" t="s">
        <v>731</v>
      </c>
    </row>
    <row r="23" spans="1:5">
      <c r="A23" s="4" t="s">
        <v>741</v>
      </c>
      <c r="B23" s="5" t="n">
        <v>0</v>
      </c>
    </row>
    <row r="24" spans="1:5">
      <c r="A24" s="4" t="s">
        <v>739</v>
      </c>
      <c r="B24" s="6" t="n">
        <v>39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8"/>
    <col customWidth="1" max="5" min="5" width="28"/>
    <col customWidth="1" max="6" min="6" width="55"/>
    <col customWidth="1" max="7" min="7" width="13"/>
    <col customWidth="1" max="8" min="8" width="38"/>
    <col customWidth="1" max="9" min="9" width="40"/>
    <col customWidth="1" max="10" min="10" width="27"/>
    <col customWidth="1" max="11" min="11" width="52"/>
    <col customWidth="1" max="12" min="12" width="54"/>
    <col customWidth="1" max="13" min="13" width="18"/>
    <col customWidth="1" max="14" min="14" width="46"/>
  </cols>
  <sheetData>
    <row r="1" spans="1:14">
      <c r="A1" s="1" t="s">
        <v>121</v>
      </c>
      <c r="B1" s="2" t="s">
        <v>122</v>
      </c>
      <c r="C1" s="2" t="s">
        <v>123</v>
      </c>
      <c r="D1" s="2" t="s">
        <v>124</v>
      </c>
      <c r="E1" s="2" t="s">
        <v>124</v>
      </c>
      <c r="F1" s="2" t="s">
        <v>125</v>
      </c>
      <c r="G1" s="2" t="s">
        <v>126</v>
      </c>
      <c r="H1" s="2" t="s">
        <v>127</v>
      </c>
      <c r="I1" s="2" t="s">
        <v>128</v>
      </c>
      <c r="J1" s="2" t="s">
        <v>129</v>
      </c>
      <c r="K1" s="2" t="s">
        <v>130</v>
      </c>
      <c r="L1" s="2" t="s">
        <v>131</v>
      </c>
      <c r="M1" s="2" t="s">
        <v>132</v>
      </c>
      <c r="N1" s="2" t="s">
        <v>133</v>
      </c>
    </row>
    <row r="2" spans="1:14">
      <c r="A2" s="4" t="s">
        <v>134</v>
      </c>
      <c r="E2" s="5" t="n">
        <v>24000000</v>
      </c>
      <c r="G2" s="5" t="n">
        <v>31927000</v>
      </c>
    </row>
    <row r="3" spans="1:14">
      <c r="A3" s="4" t="s">
        <v>135</v>
      </c>
      <c r="B3" s="6" t="n">
        <v>77732</v>
      </c>
      <c r="E3" s="6" t="n">
        <v>5992</v>
      </c>
      <c r="G3" s="6" t="n">
        <v>3</v>
      </c>
      <c r="J3" s="6" t="n">
        <v>28737</v>
      </c>
      <c r="M3" s="6" t="n">
        <v>42964</v>
      </c>
      <c r="N3" s="6" t="n">
        <v>36</v>
      </c>
    </row>
    <row r="4" spans="1:14">
      <c r="A4" s="3" t="s">
        <v>136</v>
      </c>
    </row>
    <row r="5" spans="1:14">
      <c r="A5" s="4" t="s">
        <v>104</v>
      </c>
      <c r="B5" s="5" t="n">
        <v>86850</v>
      </c>
      <c r="M5" s="5" t="n">
        <v>86850</v>
      </c>
    </row>
    <row r="6" spans="1:14">
      <c r="A6" s="4" t="s">
        <v>137</v>
      </c>
      <c r="B6" s="5" t="n">
        <v>-370</v>
      </c>
      <c r="N6" s="5" t="n">
        <v>-370</v>
      </c>
    </row>
    <row r="7" spans="1:14">
      <c r="A7" s="4" t="s">
        <v>138</v>
      </c>
      <c r="G7" s="5" t="n">
        <v>6038000</v>
      </c>
    </row>
    <row r="8" spans="1:14">
      <c r="A8" s="4" t="s">
        <v>139</v>
      </c>
      <c r="B8" s="5" t="n">
        <v>239055</v>
      </c>
      <c r="G8" s="6" t="n">
        <v>1</v>
      </c>
      <c r="J8" s="5" t="n">
        <v>239054</v>
      </c>
    </row>
    <row r="9" spans="1:14">
      <c r="A9" s="4" t="s">
        <v>140</v>
      </c>
      <c r="F9" s="5" t="n">
        <v>-24000000</v>
      </c>
      <c r="H9" s="5" t="n">
        <v>1543000</v>
      </c>
      <c r="I9" s="5" t="n">
        <v>24000000</v>
      </c>
    </row>
    <row r="10" spans="1:14">
      <c r="A10" s="4" t="s">
        <v>141</v>
      </c>
      <c r="C10" s="6" t="n">
        <v>66338</v>
      </c>
      <c r="D10" s="6" t="n">
        <v>0</v>
      </c>
      <c r="F10" s="6" t="n">
        <v>-5992</v>
      </c>
      <c r="I10" s="6" t="n">
        <v>3</v>
      </c>
      <c r="K10" s="6" t="n">
        <v>66338</v>
      </c>
      <c r="L10" s="6" t="n">
        <v>5989</v>
      </c>
    </row>
    <row r="11" spans="1:14">
      <c r="A11" s="4" t="s">
        <v>142</v>
      </c>
      <c r="H11" s="5" t="n">
        <v>701000</v>
      </c>
    </row>
    <row r="12" spans="1:14">
      <c r="A12" s="4" t="s">
        <v>143</v>
      </c>
      <c r="C12" s="6" t="n">
        <v>30153</v>
      </c>
      <c r="K12" s="6" t="n">
        <v>30153</v>
      </c>
    </row>
    <row r="13" spans="1:14">
      <c r="A13" s="4" t="s">
        <v>144</v>
      </c>
      <c r="B13" s="5" t="n">
        <v>17358</v>
      </c>
      <c r="J13" s="5" t="n">
        <v>17358</v>
      </c>
    </row>
    <row r="14" spans="1:14">
      <c r="A14" s="4" t="s">
        <v>145</v>
      </c>
      <c r="B14" s="5" t="n">
        <v>27619</v>
      </c>
      <c r="J14" s="5" t="n">
        <v>27619</v>
      </c>
    </row>
    <row r="15" spans="1:14">
      <c r="A15" s="4" t="s">
        <v>146</v>
      </c>
      <c r="G15" s="5" t="n">
        <v>1319000</v>
      </c>
    </row>
    <row r="16" spans="1:14">
      <c r="A16" s="4" t="s">
        <v>147</v>
      </c>
      <c r="B16" s="5" t="n">
        <v>6828</v>
      </c>
      <c r="J16" s="5" t="n">
        <v>6828</v>
      </c>
    </row>
    <row r="17" spans="1:14">
      <c r="A17" s="4" t="s">
        <v>148</v>
      </c>
      <c r="B17" s="5" t="n">
        <v>4095</v>
      </c>
      <c r="J17" s="5" t="n">
        <v>4095</v>
      </c>
    </row>
    <row r="18" spans="1:14">
      <c r="A18" s="4" t="s">
        <v>149</v>
      </c>
      <c r="E18" s="5" t="n">
        <v>0</v>
      </c>
      <c r="G18" s="5" t="n">
        <v>65528000</v>
      </c>
    </row>
    <row r="19" spans="1:14">
      <c r="A19" s="4" t="s">
        <v>150</v>
      </c>
      <c r="B19" s="5" t="n">
        <v>555658</v>
      </c>
      <c r="E19" s="6" t="n">
        <v>0</v>
      </c>
      <c r="G19" s="6" t="n">
        <v>7</v>
      </c>
      <c r="J19" s="5" t="n">
        <v>426171</v>
      </c>
      <c r="M19" s="5" t="n">
        <v>129814</v>
      </c>
      <c r="N19" s="5" t="n">
        <v>-334</v>
      </c>
    </row>
    <row r="20" spans="1:14">
      <c r="A20" s="3" t="s">
        <v>136</v>
      </c>
    </row>
    <row r="21" spans="1:14">
      <c r="A21" s="4" t="s">
        <v>104</v>
      </c>
      <c r="B21" s="5" t="n">
        <v>121102</v>
      </c>
      <c r="M21" s="5" t="n">
        <v>121102</v>
      </c>
    </row>
    <row r="22" spans="1:14">
      <c r="A22" s="4" t="s">
        <v>137</v>
      </c>
      <c r="B22" s="5" t="n">
        <v>-341</v>
      </c>
      <c r="N22" s="5" t="n">
        <v>-341</v>
      </c>
    </row>
    <row r="23" spans="1:14">
      <c r="A23" s="4" t="s">
        <v>144</v>
      </c>
      <c r="B23" s="5" t="n">
        <v>37003</v>
      </c>
      <c r="J23" s="5" t="n">
        <v>37003</v>
      </c>
    </row>
    <row r="24" spans="1:14">
      <c r="A24" s="4" t="s">
        <v>145</v>
      </c>
      <c r="B24" s="5" t="n">
        <v>45303</v>
      </c>
      <c r="J24" s="5" t="n">
        <v>45303</v>
      </c>
    </row>
    <row r="25" spans="1:14">
      <c r="A25" s="4" t="s">
        <v>146</v>
      </c>
      <c r="G25" s="5" t="n">
        <v>2577000</v>
      </c>
    </row>
    <row r="26" spans="1:14">
      <c r="A26" s="4" t="s">
        <v>147</v>
      </c>
      <c r="B26" s="5" t="n">
        <v>27201</v>
      </c>
      <c r="J26" s="5" t="n">
        <v>27201</v>
      </c>
    </row>
    <row r="27" spans="1:14">
      <c r="A27" s="4" t="s">
        <v>151</v>
      </c>
      <c r="G27" s="5" t="n">
        <v>27000</v>
      </c>
    </row>
    <row r="28" spans="1:14">
      <c r="A28" s="4" t="s">
        <v>148</v>
      </c>
      <c r="B28" s="5" t="n">
        <v>2226</v>
      </c>
      <c r="J28" s="5" t="n">
        <v>2226</v>
      </c>
    </row>
    <row r="29" spans="1:14">
      <c r="A29" s="4" t="s">
        <v>152</v>
      </c>
      <c r="E29" s="5" t="n">
        <v>0</v>
      </c>
      <c r="G29" s="5" t="n">
        <v>68132000</v>
      </c>
    </row>
    <row r="30" spans="1:14">
      <c r="A30" s="4" t="s">
        <v>153</v>
      </c>
      <c r="B30" s="5" t="n">
        <v>788152</v>
      </c>
      <c r="E30" s="6" t="n">
        <v>0</v>
      </c>
      <c r="G30" s="6" t="n">
        <v>7</v>
      </c>
      <c r="J30" s="5" t="n">
        <v>537904</v>
      </c>
      <c r="M30" s="5" t="n">
        <v>250916</v>
      </c>
      <c r="N30" s="5" t="n">
        <v>-675</v>
      </c>
    </row>
    <row r="31" spans="1:14">
      <c r="A31" s="3" t="s">
        <v>136</v>
      </c>
    </row>
    <row r="32" spans="1:14">
      <c r="A32" s="4" t="s">
        <v>104</v>
      </c>
      <c r="B32" s="5" t="n">
        <v>184189</v>
      </c>
      <c r="M32" s="5" t="n">
        <v>184189</v>
      </c>
    </row>
    <row r="33" spans="1:14">
      <c r="A33" s="4" t="s">
        <v>137</v>
      </c>
      <c r="B33" s="5" t="n">
        <v>-800</v>
      </c>
      <c r="N33" s="5" t="n">
        <v>-800</v>
      </c>
    </row>
    <row r="34" spans="1:14">
      <c r="A34" s="4" t="s">
        <v>144</v>
      </c>
      <c r="B34" s="5" t="n">
        <v>42084</v>
      </c>
      <c r="J34" s="5" t="n">
        <v>42084</v>
      </c>
    </row>
    <row r="35" spans="1:14">
      <c r="A35" s="4" t="s">
        <v>145</v>
      </c>
      <c r="B35" s="5" t="n">
        <v>59032</v>
      </c>
      <c r="J35" s="5" t="n">
        <v>59032</v>
      </c>
    </row>
    <row r="36" spans="1:14">
      <c r="A36" s="4" t="s">
        <v>146</v>
      </c>
      <c r="G36" s="5" t="n">
        <v>2694000</v>
      </c>
    </row>
    <row r="37" spans="1:14">
      <c r="A37" s="4" t="s">
        <v>147</v>
      </c>
      <c r="B37" s="5" t="n">
        <v>35181</v>
      </c>
      <c r="J37" s="5" t="n">
        <v>35181</v>
      </c>
    </row>
    <row r="38" spans="1:14">
      <c r="A38" s="4" t="s">
        <v>154</v>
      </c>
      <c r="G38" s="5" t="n">
        <v>-15000</v>
      </c>
    </row>
    <row r="39" spans="1:14">
      <c r="A39" s="4" t="s">
        <v>155</v>
      </c>
      <c r="B39" s="5" t="n">
        <v>-1100</v>
      </c>
      <c r="J39" s="5" t="n">
        <v>-1100</v>
      </c>
    </row>
    <row r="40" spans="1:14">
      <c r="A40" s="4" t="s">
        <v>148</v>
      </c>
      <c r="B40" s="5" t="n">
        <v>1082</v>
      </c>
      <c r="J40" s="5" t="n">
        <v>1082</v>
      </c>
    </row>
    <row r="41" spans="1:14">
      <c r="A41" s="4" t="s">
        <v>156</v>
      </c>
      <c r="E41" s="5" t="n">
        <v>0</v>
      </c>
      <c r="G41" s="5" t="n">
        <v>70811000</v>
      </c>
    </row>
    <row r="42" spans="1:14">
      <c r="A42" s="4" t="s">
        <v>157</v>
      </c>
      <c r="B42" s="6" t="n">
        <v>1107820</v>
      </c>
      <c r="E42" s="6" t="n">
        <v>0</v>
      </c>
      <c r="G42" s="6" t="n">
        <v>7</v>
      </c>
      <c r="J42" s="6" t="n">
        <v>674183</v>
      </c>
      <c r="M42" s="6" t="n">
        <v>435105</v>
      </c>
      <c r="N42" s="6" t="n">
        <v>-1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4</v>
      </c>
    </row>
    <row r="3" spans="1:4">
      <c r="A3" s="3" t="s">
        <v>745</v>
      </c>
    </row>
    <row r="4" spans="1:4">
      <c r="A4" s="4" t="s">
        <v>746</v>
      </c>
      <c r="B4" s="6" t="n">
        <v>22239</v>
      </c>
      <c r="C4" s="6" t="n">
        <v>21322</v>
      </c>
      <c r="D4" s="6" t="n">
        <v>16973</v>
      </c>
    </row>
    <row r="5" spans="1:4">
      <c r="A5" s="4" t="s">
        <v>747</v>
      </c>
      <c r="B5" s="5" t="n">
        <v>46</v>
      </c>
      <c r="C5" s="5" t="n">
        <v>346</v>
      </c>
      <c r="D5" s="5" t="n">
        <v>425</v>
      </c>
    </row>
    <row r="6" spans="1:4">
      <c r="A6" s="4" t="s">
        <v>748</v>
      </c>
      <c r="B6" s="5" t="n">
        <v>11359</v>
      </c>
      <c r="C6" s="5" t="n">
        <v>7385</v>
      </c>
      <c r="D6" s="5" t="n">
        <v>4355</v>
      </c>
    </row>
    <row r="7" spans="1:4">
      <c r="A7" s="4" t="s">
        <v>749</v>
      </c>
      <c r="B7" s="5" t="n">
        <v>-426</v>
      </c>
      <c r="C7" s="5" t="n">
        <v>-228</v>
      </c>
      <c r="D7" s="5" t="n">
        <v>-431</v>
      </c>
    </row>
    <row r="8" spans="1:4">
      <c r="A8" s="4" t="s">
        <v>750</v>
      </c>
      <c r="B8" s="5" t="n">
        <v>-432</v>
      </c>
      <c r="C8" s="5" t="n">
        <v>0</v>
      </c>
      <c r="D8" s="5" t="n">
        <v>0</v>
      </c>
    </row>
    <row r="9" spans="1:4">
      <c r="A9" s="4" t="s">
        <v>751</v>
      </c>
      <c r="B9" s="5" t="n">
        <v>-5871</v>
      </c>
      <c r="C9" s="5" t="n">
        <v>-6586</v>
      </c>
      <c r="D9" s="5" t="n">
        <v>0</v>
      </c>
    </row>
    <row r="10" spans="1:4">
      <c r="A10" s="4" t="s">
        <v>752</v>
      </c>
      <c r="B10" s="6" t="n">
        <v>26915</v>
      </c>
      <c r="C10" s="6" t="n">
        <v>22239</v>
      </c>
      <c r="D10" s="6" t="n">
        <v>213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3</v>
      </c>
      <c r="B1" s="2" t="s">
        <v>78</v>
      </c>
      <c r="J1" s="2" t="s">
        <v>1</v>
      </c>
    </row>
    <row r="2" spans="1:12">
      <c r="B2" s="2" t="s">
        <v>500</v>
      </c>
      <c r="C2" s="2" t="s">
        <v>754</v>
      </c>
      <c r="D2" s="2" t="s">
        <v>755</v>
      </c>
      <c r="E2" s="2" t="s">
        <v>756</v>
      </c>
      <c r="F2" s="2" t="s">
        <v>365</v>
      </c>
      <c r="G2" s="2" t="s">
        <v>757</v>
      </c>
      <c r="H2" s="2" t="s">
        <v>758</v>
      </c>
      <c r="I2" s="2" t="s">
        <v>759</v>
      </c>
      <c r="J2" s="2" t="s">
        <v>364</v>
      </c>
      <c r="K2" s="2" t="s">
        <v>365</v>
      </c>
      <c r="L2" s="2" t="s">
        <v>366</v>
      </c>
    </row>
    <row r="3" spans="1:12">
      <c r="A3" s="3" t="s">
        <v>760</v>
      </c>
    </row>
    <row r="4" spans="1:12">
      <c r="A4" s="4" t="s">
        <v>376</v>
      </c>
      <c r="J4" s="5" t="n">
        <v>1</v>
      </c>
    </row>
    <row r="5" spans="1:12">
      <c r="A5" s="4" t="s">
        <v>761</v>
      </c>
      <c r="B5" s="6" t="n">
        <v>327969</v>
      </c>
      <c r="C5" s="6" t="n">
        <v>290261</v>
      </c>
      <c r="D5" s="6" t="n">
        <v>268741</v>
      </c>
      <c r="E5" s="6" t="n">
        <v>242196</v>
      </c>
      <c r="F5" s="6" t="n">
        <v>245446</v>
      </c>
      <c r="G5" s="6" t="n">
        <v>217548</v>
      </c>
      <c r="H5" s="6" t="n">
        <v>195552</v>
      </c>
      <c r="I5" s="6" t="n">
        <v>179045</v>
      </c>
      <c r="J5" s="6" t="n">
        <v>1129167</v>
      </c>
      <c r="K5" s="6" t="n">
        <v>837591</v>
      </c>
      <c r="L5" s="6" t="n">
        <v>584106</v>
      </c>
    </row>
    <row r="6" spans="1:12">
      <c r="A6" s="4" t="s">
        <v>762</v>
      </c>
      <c r="B6" s="5" t="n">
        <v>76961</v>
      </c>
      <c r="F6" s="5" t="n">
        <v>79706</v>
      </c>
      <c r="J6" s="5" t="n">
        <v>76961</v>
      </c>
      <c r="K6" s="5" t="n">
        <v>79706</v>
      </c>
    </row>
    <row r="7" spans="1:12">
      <c r="A7" s="4" t="s">
        <v>763</v>
      </c>
    </row>
    <row r="8" spans="1:12">
      <c r="A8" s="3" t="s">
        <v>760</v>
      </c>
    </row>
    <row r="9" spans="1:12">
      <c r="A9" s="4" t="s">
        <v>761</v>
      </c>
      <c r="J9" s="5" t="n">
        <v>862352</v>
      </c>
      <c r="K9" s="5" t="n">
        <v>634413</v>
      </c>
      <c r="L9" s="5" t="n">
        <v>456691</v>
      </c>
    </row>
    <row r="10" spans="1:12">
      <c r="A10" s="4" t="s">
        <v>762</v>
      </c>
      <c r="B10" s="5" t="n">
        <v>69352</v>
      </c>
      <c r="F10" s="5" t="n">
        <v>70719</v>
      </c>
      <c r="J10" s="5" t="n">
        <v>69352</v>
      </c>
      <c r="K10" s="5" t="n">
        <v>70719</v>
      </c>
    </row>
    <row r="11" spans="1:12">
      <c r="A11" s="4" t="s">
        <v>764</v>
      </c>
    </row>
    <row r="12" spans="1:12">
      <c r="A12" s="3" t="s">
        <v>760</v>
      </c>
    </row>
    <row r="13" spans="1:12">
      <c r="A13" s="4" t="s">
        <v>761</v>
      </c>
      <c r="J13" s="5" t="n">
        <v>12388</v>
      </c>
      <c r="K13" s="5" t="n">
        <v>12506</v>
      </c>
      <c r="L13" s="5" t="n">
        <v>8853</v>
      </c>
    </row>
    <row r="14" spans="1:12">
      <c r="A14" s="4" t="s">
        <v>765</v>
      </c>
    </row>
    <row r="15" spans="1:12">
      <c r="A15" s="3" t="s">
        <v>760</v>
      </c>
    </row>
    <row r="16" spans="1:12">
      <c r="A16" s="4" t="s">
        <v>761</v>
      </c>
      <c r="J16" s="5" t="n">
        <v>168789</v>
      </c>
      <c r="K16" s="5" t="n">
        <v>128400</v>
      </c>
      <c r="L16" s="5" t="n">
        <v>74555</v>
      </c>
    </row>
    <row r="17" spans="1:12">
      <c r="A17" s="4" t="s">
        <v>766</v>
      </c>
    </row>
    <row r="18" spans="1:12">
      <c r="A18" s="3" t="s">
        <v>760</v>
      </c>
    </row>
    <row r="19" spans="1:12">
      <c r="A19" s="4" t="s">
        <v>761</v>
      </c>
      <c r="J19" s="5" t="n">
        <v>85638</v>
      </c>
      <c r="K19" s="5" t="n">
        <v>62272</v>
      </c>
      <c r="L19" s="6" t="n">
        <v>44007</v>
      </c>
    </row>
    <row r="20" spans="1:12">
      <c r="A20" s="4" t="s">
        <v>767</v>
      </c>
    </row>
    <row r="21" spans="1:12">
      <c r="A21" s="3" t="s">
        <v>760</v>
      </c>
    </row>
    <row r="22" spans="1:12">
      <c r="A22" s="4" t="s">
        <v>762</v>
      </c>
      <c r="B22" s="6" t="n">
        <v>7609</v>
      </c>
      <c r="F22" s="6" t="n">
        <v>8987</v>
      </c>
      <c r="J22" s="6" t="n">
        <v>7609</v>
      </c>
      <c r="K22" s="6" t="n">
        <v>898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8</v>
      </c>
      <c r="B1" s="2" t="s">
        <v>1</v>
      </c>
    </row>
    <row r="2" spans="1:4">
      <c r="B2" s="2" t="s">
        <v>2</v>
      </c>
      <c r="C2" s="2" t="s">
        <v>32</v>
      </c>
      <c r="D2" s="2" t="s">
        <v>84</v>
      </c>
    </row>
    <row r="3" spans="1:4">
      <c r="A3" s="3" t="s">
        <v>233</v>
      </c>
    </row>
    <row r="4" spans="1:4">
      <c r="A4" s="4" t="s">
        <v>769</v>
      </c>
      <c r="B4" s="6" t="n">
        <v>76100000</v>
      </c>
      <c r="C4" s="6" t="n">
        <v>39400000</v>
      </c>
      <c r="D4" s="6" t="n">
        <v>29600000</v>
      </c>
    </row>
    <row r="5" spans="1:4">
      <c r="A5" s="4" t="s">
        <v>770</v>
      </c>
      <c r="B5" s="5" t="n">
        <v>8700000</v>
      </c>
      <c r="C5" s="5" t="n">
        <v>9800000</v>
      </c>
    </row>
    <row r="6" spans="1:4">
      <c r="A6" s="4" t="s">
        <v>771</v>
      </c>
      <c r="B6" s="6" t="n">
        <v>2100000</v>
      </c>
      <c r="C6" s="6" t="n">
        <v>2700000</v>
      </c>
      <c r="D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5</v>
      </c>
    </row>
    <row r="4" spans="1:12">
      <c r="A4" s="4" t="s">
        <v>86</v>
      </c>
      <c r="B4" s="6" t="n">
        <v>289008</v>
      </c>
      <c r="C4" s="6" t="n">
        <v>254238</v>
      </c>
      <c r="D4" s="6" t="n">
        <v>235616</v>
      </c>
      <c r="E4" s="6" t="n">
        <v>212475</v>
      </c>
      <c r="F4" s="6" t="n">
        <v>217325</v>
      </c>
      <c r="G4" s="6" t="n">
        <v>193339</v>
      </c>
      <c r="H4" s="6" t="n">
        <v>174072</v>
      </c>
      <c r="I4" s="6" t="n">
        <v>160141</v>
      </c>
      <c r="J4" s="6" t="n">
        <v>991337</v>
      </c>
      <c r="K4" s="6" t="n">
        <v>744877</v>
      </c>
      <c r="L4" s="6" t="n">
        <v>531543</v>
      </c>
    </row>
    <row r="5" spans="1:12">
      <c r="A5" s="4" t="s">
        <v>87</v>
      </c>
      <c r="B5" s="5" t="n">
        <v>38961</v>
      </c>
      <c r="C5" s="5" t="n">
        <v>36023</v>
      </c>
      <c r="D5" s="5" t="n">
        <v>33125</v>
      </c>
      <c r="E5" s="5" t="n">
        <v>29721</v>
      </c>
      <c r="F5" s="5" t="n">
        <v>28121</v>
      </c>
      <c r="G5" s="5" t="n">
        <v>24209</v>
      </c>
      <c r="H5" s="5" t="n">
        <v>21480</v>
      </c>
      <c r="I5" s="5" t="n">
        <v>18904</v>
      </c>
      <c r="J5" s="5" t="n">
        <v>137830</v>
      </c>
      <c r="K5" s="5" t="n">
        <v>92714</v>
      </c>
      <c r="L5" s="5" t="n">
        <v>52563</v>
      </c>
    </row>
    <row r="6" spans="1:12">
      <c r="A6" s="4" t="s">
        <v>88</v>
      </c>
      <c r="B6" s="5" t="n">
        <v>327969</v>
      </c>
      <c r="C6" s="5" t="n">
        <v>290261</v>
      </c>
      <c r="D6" s="5" t="n">
        <v>268741</v>
      </c>
      <c r="E6" s="5" t="n">
        <v>242196</v>
      </c>
      <c r="F6" s="5" t="n">
        <v>245446</v>
      </c>
      <c r="G6" s="5" t="n">
        <v>217548</v>
      </c>
      <c r="H6" s="5" t="n">
        <v>195552</v>
      </c>
      <c r="I6" s="5" t="n">
        <v>179045</v>
      </c>
      <c r="J6" s="5" t="n">
        <v>1129167</v>
      </c>
      <c r="K6" s="5" t="n">
        <v>837591</v>
      </c>
      <c r="L6" s="5" t="n">
        <v>584106</v>
      </c>
    </row>
    <row r="7" spans="1:12">
      <c r="A7" s="3" t="s">
        <v>89</v>
      </c>
    </row>
    <row r="8" spans="1:12">
      <c r="A8" s="4" t="s">
        <v>86</v>
      </c>
      <c r="B8" s="5" t="n">
        <v>108057</v>
      </c>
      <c r="C8" s="5" t="n">
        <v>94777</v>
      </c>
      <c r="D8" s="5" t="n">
        <v>88021</v>
      </c>
      <c r="E8" s="5" t="n">
        <v>78913</v>
      </c>
      <c r="F8" s="5" t="n">
        <v>81142</v>
      </c>
      <c r="G8" s="5" t="n">
        <v>67990</v>
      </c>
      <c r="H8" s="5" t="n">
        <v>60014</v>
      </c>
      <c r="I8" s="5" t="n">
        <v>54439</v>
      </c>
      <c r="J8" s="5" t="n">
        <v>369768</v>
      </c>
      <c r="K8" s="5" t="n">
        <v>263585</v>
      </c>
      <c r="L8" s="5" t="n">
        <v>174004</v>
      </c>
    </row>
    <row r="9" spans="1:12">
      <c r="A9" s="4" t="s">
        <v>87</v>
      </c>
      <c r="B9" s="5" t="n">
        <v>9757</v>
      </c>
      <c r="C9" s="5" t="n">
        <v>9064</v>
      </c>
      <c r="D9" s="5" t="n">
        <v>9269</v>
      </c>
      <c r="E9" s="5" t="n">
        <v>8193</v>
      </c>
      <c r="F9" s="5" t="n">
        <v>8136</v>
      </c>
      <c r="G9" s="5" t="n">
        <v>7810</v>
      </c>
      <c r="H9" s="5" t="n">
        <v>7648</v>
      </c>
      <c r="I9" s="5" t="n">
        <v>6852</v>
      </c>
      <c r="J9" s="5" t="n">
        <v>36283</v>
      </c>
      <c r="K9" s="5" t="n">
        <v>30446</v>
      </c>
      <c r="L9" s="5" t="n">
        <v>18011</v>
      </c>
    </row>
    <row r="10" spans="1:12">
      <c r="A10" s="4" t="s">
        <v>90</v>
      </c>
      <c r="B10" s="5" t="n">
        <v>117814</v>
      </c>
      <c r="C10" s="5" t="n">
        <v>103841</v>
      </c>
      <c r="D10" s="5" t="n">
        <v>97290</v>
      </c>
      <c r="E10" s="5" t="n">
        <v>87106</v>
      </c>
      <c r="F10" s="5" t="n">
        <v>89278</v>
      </c>
      <c r="G10" s="5" t="n">
        <v>75800</v>
      </c>
      <c r="H10" s="5" t="n">
        <v>67662</v>
      </c>
      <c r="I10" s="5" t="n">
        <v>61291</v>
      </c>
      <c r="J10" s="5" t="n">
        <v>406051</v>
      </c>
      <c r="K10" s="5" t="n">
        <v>294031</v>
      </c>
      <c r="L10" s="5" t="n">
        <v>192015</v>
      </c>
    </row>
    <row r="11" spans="1:12">
      <c r="A11" s="4" t="s">
        <v>91</v>
      </c>
      <c r="B11" s="5" t="n">
        <v>210155</v>
      </c>
      <c r="C11" s="5" t="n">
        <v>186420</v>
      </c>
      <c r="D11" s="5" t="n">
        <v>171451</v>
      </c>
      <c r="E11" s="5" t="n">
        <v>155090</v>
      </c>
      <c r="F11" s="5" t="n">
        <v>156168</v>
      </c>
      <c r="G11" s="5" t="n">
        <v>141748</v>
      </c>
      <c r="H11" s="5" t="n">
        <v>127890</v>
      </c>
      <c r="I11" s="5" t="n">
        <v>117754</v>
      </c>
      <c r="J11" s="5" t="n">
        <v>723116</v>
      </c>
      <c r="K11" s="5" t="n">
        <v>543560</v>
      </c>
      <c r="L11" s="5" t="n">
        <v>392091</v>
      </c>
    </row>
    <row r="12" spans="1:12">
      <c r="A12" s="3" t="s">
        <v>92</v>
      </c>
    </row>
    <row r="13" spans="1:12">
      <c r="A13" s="4" t="s">
        <v>93</v>
      </c>
      <c r="B13" s="5" t="n">
        <v>71398</v>
      </c>
      <c r="C13" s="5" t="n">
        <v>70648</v>
      </c>
      <c r="D13" s="5" t="n">
        <v>69020</v>
      </c>
      <c r="E13" s="5" t="n">
        <v>62515</v>
      </c>
      <c r="F13" s="5" t="n">
        <v>57413</v>
      </c>
      <c r="G13" s="5" t="n">
        <v>58748</v>
      </c>
      <c r="H13" s="5" t="n">
        <v>49947</v>
      </c>
      <c r="I13" s="5" t="n">
        <v>43340</v>
      </c>
      <c r="J13" s="5" t="n">
        <v>273581</v>
      </c>
      <c r="K13" s="5" t="n">
        <v>209448</v>
      </c>
      <c r="L13" s="5" t="n">
        <v>148909</v>
      </c>
    </row>
    <row r="14" spans="1:12">
      <c r="A14" s="4" t="s">
        <v>94</v>
      </c>
      <c r="B14" s="5" t="n">
        <v>38321</v>
      </c>
      <c r="C14" s="5" t="n">
        <v>33216</v>
      </c>
      <c r="D14" s="5" t="n">
        <v>31744</v>
      </c>
      <c r="E14" s="5" t="n">
        <v>27606</v>
      </c>
      <c r="F14" s="5" t="n">
        <v>31308</v>
      </c>
      <c r="G14" s="5" t="n">
        <v>26508</v>
      </c>
      <c r="H14" s="5" t="n">
        <v>26681</v>
      </c>
      <c r="I14" s="5" t="n">
        <v>24587</v>
      </c>
      <c r="J14" s="5" t="n">
        <v>130887</v>
      </c>
      <c r="K14" s="5" t="n">
        <v>109084</v>
      </c>
      <c r="L14" s="5" t="n">
        <v>85338</v>
      </c>
    </row>
    <row r="15" spans="1:12">
      <c r="A15" s="4" t="s">
        <v>95</v>
      </c>
      <c r="B15" s="5" t="n">
        <v>22941</v>
      </c>
      <c r="C15" s="5" t="n">
        <v>19535</v>
      </c>
      <c r="D15" s="5" t="n">
        <v>17529</v>
      </c>
      <c r="E15" s="5" t="n">
        <v>15234</v>
      </c>
      <c r="F15" s="5" t="n">
        <v>18050</v>
      </c>
      <c r="G15" s="5" t="n">
        <v>25195</v>
      </c>
      <c r="H15" s="5" t="n">
        <v>18403</v>
      </c>
      <c r="I15" s="5" t="n">
        <v>14072</v>
      </c>
      <c r="J15" s="5" t="n">
        <v>75239</v>
      </c>
      <c r="K15" s="5" t="n">
        <v>75720</v>
      </c>
      <c r="L15" s="5" t="n">
        <v>32331</v>
      </c>
    </row>
    <row r="16" spans="1:12">
      <c r="A16" s="4" t="s">
        <v>96</v>
      </c>
      <c r="B16" s="5" t="n">
        <v>132660</v>
      </c>
      <c r="C16" s="5" t="n">
        <v>123399</v>
      </c>
      <c r="D16" s="5" t="n">
        <v>118293</v>
      </c>
      <c r="E16" s="5" t="n">
        <v>105355</v>
      </c>
      <c r="F16" s="5" t="n">
        <v>106771</v>
      </c>
      <c r="G16" s="5" t="n">
        <v>110451</v>
      </c>
      <c r="H16" s="5" t="n">
        <v>95031</v>
      </c>
      <c r="I16" s="5" t="n">
        <v>81999</v>
      </c>
      <c r="J16" s="5" t="n">
        <v>479707</v>
      </c>
      <c r="K16" s="5" t="n">
        <v>394252</v>
      </c>
      <c r="L16" s="5" t="n">
        <v>266578</v>
      </c>
    </row>
    <row r="17" spans="1:12">
      <c r="A17" s="4" t="s">
        <v>97</v>
      </c>
      <c r="B17" s="5" t="n">
        <v>77495</v>
      </c>
      <c r="C17" s="5" t="n">
        <v>63021</v>
      </c>
      <c r="D17" s="5" t="n">
        <v>53158</v>
      </c>
      <c r="E17" s="5" t="n">
        <v>49735</v>
      </c>
      <c r="F17" s="5" t="n">
        <v>49397</v>
      </c>
      <c r="G17" s="5" t="n">
        <v>31297</v>
      </c>
      <c r="H17" s="5" t="n">
        <v>32859</v>
      </c>
      <c r="I17" s="5" t="n">
        <v>35755</v>
      </c>
      <c r="J17" s="5" t="n">
        <v>243409</v>
      </c>
      <c r="K17" s="5" t="n">
        <v>149308</v>
      </c>
      <c r="L17" s="5" t="n">
        <v>125513</v>
      </c>
    </row>
    <row r="18" spans="1:12">
      <c r="A18" s="3" t="s">
        <v>98</v>
      </c>
    </row>
    <row r="19" spans="1:12">
      <c r="A19" s="4" t="s">
        <v>99</v>
      </c>
      <c r="B19" s="5" t="n">
        <v>-918</v>
      </c>
      <c r="C19" s="5" t="n">
        <v>-735</v>
      </c>
      <c r="D19" s="5" t="n">
        <v>-732</v>
      </c>
      <c r="E19" s="5" t="n">
        <v>-751</v>
      </c>
      <c r="F19" s="5" t="n">
        <v>-746</v>
      </c>
      <c r="G19" s="5" t="n">
        <v>-753</v>
      </c>
      <c r="H19" s="5" t="n">
        <v>-832</v>
      </c>
      <c r="I19" s="5" t="n">
        <v>-821</v>
      </c>
      <c r="J19" s="5" t="n">
        <v>-3136</v>
      </c>
      <c r="K19" s="5" t="n">
        <v>-3152</v>
      </c>
      <c r="L19" s="5" t="n">
        <v>-6280</v>
      </c>
    </row>
    <row r="20" spans="1:12">
      <c r="A20" s="4" t="s">
        <v>100</v>
      </c>
      <c r="B20" s="5" t="n">
        <v>560</v>
      </c>
      <c r="C20" s="5" t="n">
        <v>639</v>
      </c>
      <c r="D20" s="5" t="n">
        <v>416</v>
      </c>
      <c r="E20" s="5" t="n">
        <v>337</v>
      </c>
      <c r="F20" s="5" t="n">
        <v>-109</v>
      </c>
      <c r="G20" s="5" t="n">
        <v>13</v>
      </c>
      <c r="H20" s="5" t="n">
        <v>417</v>
      </c>
      <c r="I20" s="5" t="n">
        <v>-468</v>
      </c>
      <c r="J20" s="5" t="n">
        <v>1952</v>
      </c>
      <c r="K20" s="5" t="n">
        <v>-147</v>
      </c>
      <c r="L20" s="5" t="n">
        <v>2275</v>
      </c>
    </row>
    <row r="21" spans="1:12">
      <c r="A21" s="4" t="s">
        <v>101</v>
      </c>
      <c r="B21" s="5" t="n">
        <v>-358</v>
      </c>
      <c r="C21" s="5" t="n">
        <v>-96</v>
      </c>
      <c r="D21" s="5" t="n">
        <v>-316</v>
      </c>
      <c r="E21" s="5" t="n">
        <v>-414</v>
      </c>
      <c r="F21" s="5" t="n">
        <v>-855</v>
      </c>
      <c r="G21" s="5" t="n">
        <v>-740</v>
      </c>
      <c r="H21" s="5" t="n">
        <v>-415</v>
      </c>
      <c r="I21" s="5" t="n">
        <v>-1289</v>
      </c>
      <c r="J21" s="5" t="n">
        <v>-1184</v>
      </c>
      <c r="K21" s="5" t="n">
        <v>-3299</v>
      </c>
      <c r="L21" s="5" t="n">
        <v>-4005</v>
      </c>
    </row>
    <row r="22" spans="1:12">
      <c r="A22" s="4" t="s">
        <v>102</v>
      </c>
      <c r="B22" s="5" t="n">
        <v>77137</v>
      </c>
      <c r="C22" s="5" t="n">
        <v>62925</v>
      </c>
      <c r="D22" s="5" t="n">
        <v>52842</v>
      </c>
      <c r="E22" s="5" t="n">
        <v>49321</v>
      </c>
      <c r="F22" s="5" t="n">
        <v>48542</v>
      </c>
      <c r="G22" s="5" t="n">
        <v>30557</v>
      </c>
      <c r="H22" s="5" t="n">
        <v>32444</v>
      </c>
      <c r="I22" s="5" t="n">
        <v>34466</v>
      </c>
      <c r="J22" s="5" t="n">
        <v>242225</v>
      </c>
      <c r="K22" s="5" t="n">
        <v>146009</v>
      </c>
      <c r="L22" s="5" t="n">
        <v>121508</v>
      </c>
    </row>
    <row r="23" spans="1:12">
      <c r="A23" s="4" t="s">
        <v>103</v>
      </c>
      <c r="B23" s="5" t="n">
        <v>18354</v>
      </c>
      <c r="C23" s="5" t="n">
        <v>11668</v>
      </c>
      <c r="D23" s="5" t="n">
        <v>13938</v>
      </c>
      <c r="E23" s="5" t="n">
        <v>14076</v>
      </c>
      <c r="F23" s="5" t="n">
        <v>4618</v>
      </c>
      <c r="G23" s="5" t="n">
        <v>1867</v>
      </c>
      <c r="H23" s="5" t="n">
        <v>8448</v>
      </c>
      <c r="I23" s="5" t="n">
        <v>9974</v>
      </c>
      <c r="J23" s="5" t="n">
        <v>58036</v>
      </c>
      <c r="K23" s="5" t="n">
        <v>24907</v>
      </c>
      <c r="L23" s="5" t="n">
        <v>34658</v>
      </c>
    </row>
    <row r="24" spans="1:12">
      <c r="A24" s="4" t="s">
        <v>104</v>
      </c>
      <c r="B24" s="6" t="n">
        <v>58783</v>
      </c>
      <c r="C24" s="6" t="n">
        <v>51257</v>
      </c>
      <c r="D24" s="6" t="n">
        <v>38904</v>
      </c>
      <c r="E24" s="6" t="n">
        <v>35245</v>
      </c>
      <c r="F24" s="6" t="n">
        <v>43924</v>
      </c>
      <c r="G24" s="6" t="n">
        <v>28690</v>
      </c>
      <c r="H24" s="6" t="n">
        <v>23996</v>
      </c>
      <c r="I24" s="6" t="n">
        <v>24492</v>
      </c>
      <c r="J24" s="6" t="n">
        <v>184189</v>
      </c>
      <c r="K24" s="6" t="n">
        <v>121102</v>
      </c>
      <c r="L24" s="6" t="n">
        <v>86850</v>
      </c>
    </row>
    <row r="25" spans="1:12">
      <c r="A25" s="3" t="s">
        <v>105</v>
      </c>
    </row>
    <row r="26" spans="1:12">
      <c r="A26" s="4" t="s">
        <v>109</v>
      </c>
      <c r="B26" s="8" t="n">
        <v>0.84</v>
      </c>
      <c r="C26" s="8" t="n">
        <v>0.74</v>
      </c>
      <c r="D26" s="8" t="n">
        <v>0.57</v>
      </c>
      <c r="E26" s="8" t="n">
        <v>0.52</v>
      </c>
      <c r="F26" s="8" t="n">
        <v>0.65</v>
      </c>
      <c r="G26" s="8" t="n">
        <v>0.42</v>
      </c>
      <c r="H26" s="8" t="n">
        <v>0.36</v>
      </c>
      <c r="I26" s="8" t="n">
        <v>0.37</v>
      </c>
      <c r="J26" s="8" t="n">
        <v>2.66</v>
      </c>
      <c r="K26" s="8" t="n">
        <v>1.81</v>
      </c>
      <c r="L26" s="8" t="n">
        <v>1.42</v>
      </c>
    </row>
    <row r="27" spans="1:12">
      <c r="A27" s="4" t="s">
        <v>110</v>
      </c>
      <c r="B27" s="8" t="n">
        <v>0.79</v>
      </c>
      <c r="C27" s="8" t="n">
        <v>0.6899999999999999</v>
      </c>
      <c r="D27" s="8" t="n">
        <v>0.53</v>
      </c>
      <c r="E27" s="8" t="n">
        <v>0.48</v>
      </c>
      <c r="F27" s="8" t="n">
        <v>0.6</v>
      </c>
      <c r="G27" s="8" t="n">
        <v>0.39</v>
      </c>
      <c r="H27" s="8" t="n">
        <v>0.33</v>
      </c>
      <c r="I27" s="8" t="n">
        <v>0.34</v>
      </c>
      <c r="J27" s="8" t="n">
        <v>2.5</v>
      </c>
      <c r="K27" s="8" t="n">
        <v>1.67</v>
      </c>
      <c r="L27" s="8" t="n">
        <v>1.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84</v>
      </c>
    </row>
    <row r="3" spans="1:4">
      <c r="A3" s="3" t="s">
        <v>159</v>
      </c>
    </row>
    <row r="4" spans="1:4">
      <c r="A4" s="4" t="s">
        <v>104</v>
      </c>
      <c r="B4" s="6" t="n">
        <v>184189</v>
      </c>
      <c r="C4" s="6" t="n">
        <v>121102</v>
      </c>
      <c r="D4" s="6" t="n">
        <v>86850</v>
      </c>
    </row>
    <row r="5" spans="1:4">
      <c r="A5" s="3" t="s">
        <v>160</v>
      </c>
    </row>
    <row r="6" spans="1:4">
      <c r="A6" s="4" t="s">
        <v>161</v>
      </c>
      <c r="B6" s="5" t="n">
        <v>19749</v>
      </c>
      <c r="C6" s="5" t="n">
        <v>13671</v>
      </c>
      <c r="D6" s="5" t="n">
        <v>10021</v>
      </c>
    </row>
    <row r="7" spans="1:4">
      <c r="A7" s="4" t="s">
        <v>145</v>
      </c>
      <c r="B7" s="5" t="n">
        <v>59032</v>
      </c>
      <c r="C7" s="5" t="n">
        <v>45303</v>
      </c>
      <c r="D7" s="5" t="n">
        <v>27619</v>
      </c>
    </row>
    <row r="8" spans="1:4">
      <c r="A8" s="4" t="s">
        <v>162</v>
      </c>
      <c r="B8" s="5" t="n">
        <v>-21720</v>
      </c>
      <c r="C8" s="5" t="n">
        <v>-24409</v>
      </c>
      <c r="D8" s="5" t="n">
        <v>-6774</v>
      </c>
    </row>
    <row r="9" spans="1:4">
      <c r="A9" s="4" t="s">
        <v>163</v>
      </c>
      <c r="B9" s="5" t="n">
        <v>-42855</v>
      </c>
      <c r="C9" s="5" t="n">
        <v>-37251</v>
      </c>
      <c r="D9" s="5" t="n">
        <v>-17436</v>
      </c>
    </row>
    <row r="10" spans="1:4">
      <c r="A10" s="4" t="s">
        <v>164</v>
      </c>
      <c r="B10" s="5" t="n">
        <v>1493</v>
      </c>
      <c r="C10" s="5" t="n">
        <v>1471</v>
      </c>
      <c r="D10" s="5" t="n">
        <v>348</v>
      </c>
    </row>
    <row r="11" spans="1:4">
      <c r="A11" s="4" t="s">
        <v>165</v>
      </c>
      <c r="B11" s="5" t="n">
        <v>0</v>
      </c>
      <c r="C11" s="5" t="n">
        <v>0</v>
      </c>
      <c r="D11" s="5" t="n">
        <v>-4000</v>
      </c>
    </row>
    <row r="12" spans="1:4">
      <c r="A12" s="4" t="s">
        <v>166</v>
      </c>
      <c r="B12" s="5" t="n">
        <v>0</v>
      </c>
      <c r="C12" s="5" t="n">
        <v>0</v>
      </c>
      <c r="D12" s="5" t="n">
        <v>527</v>
      </c>
    </row>
    <row r="13" spans="1:4">
      <c r="A13" s="4" t="s">
        <v>167</v>
      </c>
      <c r="B13" s="5" t="n">
        <v>0</v>
      </c>
      <c r="C13" s="5" t="n">
        <v>0</v>
      </c>
      <c r="D13" s="5" t="n">
        <v>680</v>
      </c>
    </row>
    <row r="14" spans="1:4">
      <c r="A14" s="3" t="s">
        <v>168</v>
      </c>
    </row>
    <row r="15" spans="1:4">
      <c r="A15" s="4" t="s">
        <v>169</v>
      </c>
      <c r="B15" s="5" t="n">
        <v>-108856</v>
      </c>
      <c r="C15" s="5" t="n">
        <v>-47281</v>
      </c>
      <c r="D15" s="5" t="n">
        <v>-18984</v>
      </c>
    </row>
    <row r="16" spans="1:4">
      <c r="A16" s="4" t="s">
        <v>37</v>
      </c>
      <c r="B16" s="5" t="n">
        <v>-144361</v>
      </c>
      <c r="C16" s="5" t="n">
        <v>-14123</v>
      </c>
      <c r="D16" s="5" t="n">
        <v>-13425</v>
      </c>
    </row>
    <row r="17" spans="1:4">
      <c r="A17" s="4" t="s">
        <v>38</v>
      </c>
      <c r="B17" s="5" t="n">
        <v>-115074</v>
      </c>
      <c r="C17" s="5" t="n">
        <v>-7827</v>
      </c>
      <c r="D17" s="5" t="n">
        <v>-15257</v>
      </c>
    </row>
    <row r="18" spans="1:4">
      <c r="A18" s="4" t="s">
        <v>43</v>
      </c>
      <c r="B18" s="5" t="n">
        <v>2866</v>
      </c>
      <c r="C18" s="5" t="n">
        <v>-3087</v>
      </c>
      <c r="D18" s="5" t="n">
        <v>-4261</v>
      </c>
    </row>
    <row r="19" spans="1:4">
      <c r="A19" s="4" t="s">
        <v>46</v>
      </c>
      <c r="B19" s="5" t="n">
        <v>38678</v>
      </c>
      <c r="C19" s="5" t="n">
        <v>9037</v>
      </c>
      <c r="D19" s="5" t="n">
        <v>14007</v>
      </c>
    </row>
    <row r="20" spans="1:4">
      <c r="A20" s="4" t="s">
        <v>47</v>
      </c>
      <c r="B20" s="5" t="n">
        <v>30629</v>
      </c>
      <c r="C20" s="5" t="n">
        <v>20398</v>
      </c>
      <c r="D20" s="5" t="n">
        <v>18874</v>
      </c>
    </row>
    <row r="21" spans="1:4">
      <c r="A21" s="4" t="s">
        <v>48</v>
      </c>
      <c r="B21" s="5" t="n">
        <v>176126</v>
      </c>
      <c r="C21" s="5" t="n">
        <v>90340</v>
      </c>
      <c r="D21" s="5" t="n">
        <v>47564</v>
      </c>
    </row>
    <row r="22" spans="1:4">
      <c r="A22" s="4" t="s">
        <v>51</v>
      </c>
      <c r="B22" s="5" t="n">
        <v>42650</v>
      </c>
      <c r="C22" s="5" t="n">
        <v>32018</v>
      </c>
      <c r="D22" s="5" t="n">
        <v>4377</v>
      </c>
    </row>
    <row r="23" spans="1:4">
      <c r="A23" s="4" t="s">
        <v>170</v>
      </c>
      <c r="B23" s="5" t="n">
        <v>8894</v>
      </c>
      <c r="C23" s="5" t="n">
        <v>1171</v>
      </c>
      <c r="D23" s="5" t="n">
        <v>2105</v>
      </c>
    </row>
    <row r="24" spans="1:4">
      <c r="A24" s="4" t="s">
        <v>171</v>
      </c>
      <c r="B24" s="5" t="n">
        <v>0</v>
      </c>
      <c r="C24" s="5" t="n">
        <v>0</v>
      </c>
      <c r="D24" s="5" t="n">
        <v>-960</v>
      </c>
    </row>
    <row r="25" spans="1:4">
      <c r="A25" s="4" t="s">
        <v>172</v>
      </c>
      <c r="B25" s="5" t="n">
        <v>131440</v>
      </c>
      <c r="C25" s="5" t="n">
        <v>200533</v>
      </c>
      <c r="D25" s="5" t="n">
        <v>131875</v>
      </c>
    </row>
    <row r="26" spans="1:4">
      <c r="A26" s="3" t="s">
        <v>173</v>
      </c>
    </row>
    <row r="27" spans="1:4">
      <c r="A27" s="4" t="s">
        <v>174</v>
      </c>
      <c r="B27" s="5" t="n">
        <v>137855</v>
      </c>
      <c r="C27" s="5" t="n">
        <v>208200</v>
      </c>
      <c r="D27" s="5" t="n">
        <v>0</v>
      </c>
    </row>
    <row r="28" spans="1:4">
      <c r="A28" s="4" t="s">
        <v>175</v>
      </c>
      <c r="B28" s="5" t="n">
        <v>-439711</v>
      </c>
      <c r="C28" s="5" t="n">
        <v>0</v>
      </c>
      <c r="D28" s="5" t="n">
        <v>-210019</v>
      </c>
    </row>
    <row r="29" spans="1:4">
      <c r="A29" s="4" t="s">
        <v>176</v>
      </c>
      <c r="B29" s="5" t="n">
        <v>-21419</v>
      </c>
      <c r="C29" s="5" t="n">
        <v>-19989</v>
      </c>
      <c r="D29" s="5" t="n">
        <v>-13134</v>
      </c>
    </row>
    <row r="30" spans="1:4">
      <c r="A30" s="4" t="s">
        <v>177</v>
      </c>
      <c r="B30" s="5" t="n">
        <v>-2500</v>
      </c>
      <c r="C30" s="5" t="n">
        <v>0</v>
      </c>
      <c r="D30" s="5" t="n">
        <v>-38249</v>
      </c>
    </row>
    <row r="31" spans="1:4">
      <c r="A31" s="4" t="s">
        <v>178</v>
      </c>
      <c r="B31" s="5" t="n">
        <v>0</v>
      </c>
      <c r="C31" s="5" t="n">
        <v>0</v>
      </c>
      <c r="D31" s="5" t="n">
        <v>8000</v>
      </c>
    </row>
    <row r="32" spans="1:4">
      <c r="A32" s="4" t="s">
        <v>179</v>
      </c>
      <c r="B32" s="5" t="n">
        <v>-204</v>
      </c>
      <c r="C32" s="5" t="n">
        <v>-4041</v>
      </c>
      <c r="D32" s="5" t="n">
        <v>4040</v>
      </c>
    </row>
    <row r="33" spans="1:4">
      <c r="A33" s="4" t="s">
        <v>180</v>
      </c>
      <c r="B33" s="5" t="n">
        <v>-325979</v>
      </c>
      <c r="C33" s="5" t="n">
        <v>184170</v>
      </c>
      <c r="D33" s="5" t="n">
        <v>-249362</v>
      </c>
    </row>
    <row r="34" spans="1:4">
      <c r="A34" s="3" t="s">
        <v>181</v>
      </c>
    </row>
    <row r="35" spans="1:4">
      <c r="A35" s="4" t="s">
        <v>182</v>
      </c>
      <c r="B35" s="5" t="n">
        <v>-1336</v>
      </c>
      <c r="C35" s="5" t="n">
        <v>-1086</v>
      </c>
      <c r="D35" s="5" t="n">
        <v>-793</v>
      </c>
    </row>
    <row r="36" spans="1:4">
      <c r="A36" s="4" t="s">
        <v>183</v>
      </c>
      <c r="B36" s="5" t="n">
        <v>24855</v>
      </c>
      <c r="C36" s="5" t="n">
        <v>17835</v>
      </c>
      <c r="D36" s="5" t="n">
        <v>8020</v>
      </c>
    </row>
    <row r="37" spans="1:4">
      <c r="A37" s="4" t="s">
        <v>184</v>
      </c>
      <c r="B37" s="5" t="n">
        <v>-1100</v>
      </c>
      <c r="C37" s="5" t="n">
        <v>0</v>
      </c>
      <c r="D37" s="5" t="n">
        <v>0</v>
      </c>
    </row>
    <row r="38" spans="1:4">
      <c r="A38" s="4" t="s">
        <v>185</v>
      </c>
      <c r="B38" s="5" t="n">
        <v>10326</v>
      </c>
      <c r="C38" s="5" t="n">
        <v>9366</v>
      </c>
      <c r="D38" s="5" t="n">
        <v>0</v>
      </c>
    </row>
    <row r="39" spans="1:4">
      <c r="A39" s="4" t="s">
        <v>186</v>
      </c>
      <c r="B39" s="5" t="n">
        <v>42855</v>
      </c>
      <c r="C39" s="5" t="n">
        <v>37251</v>
      </c>
      <c r="D39" s="5" t="n">
        <v>17436</v>
      </c>
    </row>
    <row r="40" spans="1:4">
      <c r="A40" s="4" t="s">
        <v>187</v>
      </c>
      <c r="B40" s="5" t="n">
        <v>0</v>
      </c>
      <c r="C40" s="5" t="n">
        <v>-261</v>
      </c>
      <c r="D40" s="5" t="n">
        <v>239315</v>
      </c>
    </row>
    <row r="41" spans="1:4">
      <c r="A41" s="4" t="s">
        <v>188</v>
      </c>
      <c r="B41" s="5" t="n">
        <v>0</v>
      </c>
      <c r="C41" s="5" t="n">
        <v>0</v>
      </c>
      <c r="D41" s="5" t="n">
        <v>-20000</v>
      </c>
    </row>
    <row r="42" spans="1:4">
      <c r="A42" s="4" t="s">
        <v>189</v>
      </c>
      <c r="B42" s="5" t="n">
        <v>75600</v>
      </c>
      <c r="C42" s="5" t="n">
        <v>63105</v>
      </c>
      <c r="D42" s="5" t="n">
        <v>243978</v>
      </c>
    </row>
    <row r="43" spans="1:4">
      <c r="A43" s="4" t="s">
        <v>190</v>
      </c>
      <c r="B43" s="5" t="n">
        <v>-464</v>
      </c>
      <c r="C43" s="5" t="n">
        <v>-513</v>
      </c>
      <c r="D43" s="5" t="n">
        <v>-124</v>
      </c>
    </row>
    <row r="44" spans="1:4">
      <c r="A44" s="4" t="s">
        <v>191</v>
      </c>
      <c r="B44" s="5" t="n">
        <v>-119403</v>
      </c>
      <c r="C44" s="5" t="n">
        <v>447295</v>
      </c>
      <c r="D44" s="5" t="n">
        <v>126367</v>
      </c>
    </row>
    <row r="45" spans="1:4">
      <c r="A45" s="4" t="s">
        <v>192</v>
      </c>
      <c r="B45" s="5" t="n">
        <v>687326</v>
      </c>
      <c r="C45" s="5" t="n">
        <v>240031</v>
      </c>
      <c r="D45" s="5" t="n">
        <v>113664</v>
      </c>
    </row>
    <row r="46" spans="1:4">
      <c r="A46" s="4" t="s">
        <v>193</v>
      </c>
      <c r="B46" s="5" t="n">
        <v>567923</v>
      </c>
      <c r="C46" s="5" t="n">
        <v>687326</v>
      </c>
      <c r="D46" s="5" t="n">
        <v>240031</v>
      </c>
    </row>
    <row r="47" spans="1:4">
      <c r="A47" s="3" t="s">
        <v>194</v>
      </c>
    </row>
    <row r="48" spans="1:4">
      <c r="A48" s="4" t="s">
        <v>195</v>
      </c>
      <c r="B48" s="5" t="n">
        <v>39638</v>
      </c>
      <c r="C48" s="5" t="n">
        <v>6591</v>
      </c>
      <c r="D48" s="5" t="n">
        <v>44770</v>
      </c>
    </row>
    <row r="49" spans="1:4">
      <c r="A49" s="4" t="s">
        <v>196</v>
      </c>
      <c r="B49" s="5" t="n">
        <v>2916</v>
      </c>
      <c r="C49" s="5" t="n">
        <v>2999</v>
      </c>
      <c r="D49" s="5" t="n">
        <v>2809</v>
      </c>
    </row>
    <row r="50" spans="1:4">
      <c r="A50" s="4" t="s">
        <v>197</v>
      </c>
      <c r="B50" s="5" t="n">
        <v>0</v>
      </c>
      <c r="C50" s="5" t="n">
        <v>0</v>
      </c>
      <c r="D50" s="5" t="n">
        <v>3639</v>
      </c>
    </row>
    <row r="51" spans="1:4">
      <c r="A51" s="3" t="s">
        <v>198</v>
      </c>
    </row>
    <row r="52" spans="1:4">
      <c r="A52" s="4" t="s">
        <v>199</v>
      </c>
      <c r="B52" s="5" t="n">
        <v>869</v>
      </c>
      <c r="C52" s="5" t="n">
        <v>3957</v>
      </c>
      <c r="D52" s="5" t="n">
        <v>1638</v>
      </c>
    </row>
    <row r="53" spans="1:4">
      <c r="A53" s="4" t="s">
        <v>200</v>
      </c>
      <c r="B53" s="5" t="n">
        <v>1082</v>
      </c>
      <c r="C53" s="5" t="n">
        <v>2226</v>
      </c>
      <c r="D53" s="5" t="n">
        <v>4095</v>
      </c>
    </row>
    <row r="54" spans="1:4">
      <c r="A54" s="4" t="s">
        <v>201</v>
      </c>
      <c r="B54" s="5" t="n">
        <v>0</v>
      </c>
      <c r="C54" s="5" t="n">
        <v>0</v>
      </c>
      <c r="D54" s="5" t="n">
        <v>456</v>
      </c>
    </row>
    <row r="55" spans="1:4">
      <c r="A55" s="4" t="s">
        <v>202</v>
      </c>
      <c r="B55" s="5" t="n">
        <v>0</v>
      </c>
      <c r="C55" s="5" t="n">
        <v>0</v>
      </c>
      <c r="D55" s="5" t="n">
        <v>261</v>
      </c>
    </row>
    <row r="56" spans="1:4">
      <c r="A56" s="4" t="s">
        <v>124</v>
      </c>
    </row>
    <row r="57" spans="1:4">
      <c r="A57" s="3" t="s">
        <v>198</v>
      </c>
    </row>
    <row r="58" spans="1:4">
      <c r="A58" s="4" t="s">
        <v>203</v>
      </c>
      <c r="B58" s="5" t="n">
        <v>0</v>
      </c>
      <c r="C58" s="5" t="n">
        <v>0</v>
      </c>
      <c r="D58" s="5" t="n">
        <v>5992</v>
      </c>
    </row>
    <row r="59" spans="1:4">
      <c r="A59" s="4" t="s">
        <v>204</v>
      </c>
    </row>
    <row r="60" spans="1:4">
      <c r="A60" s="3" t="s">
        <v>198</v>
      </c>
    </row>
    <row r="61" spans="1:4">
      <c r="A61" s="4" t="s">
        <v>203</v>
      </c>
      <c r="B61" s="5" t="n">
        <v>0</v>
      </c>
      <c r="C61" s="5" t="n">
        <v>0</v>
      </c>
      <c r="D61" s="5" t="n">
        <v>66338</v>
      </c>
    </row>
    <row r="62" spans="1:4">
      <c r="A62" s="4" t="s">
        <v>205</v>
      </c>
    </row>
    <row r="63" spans="1:4">
      <c r="A63" s="3" t="s">
        <v>198</v>
      </c>
    </row>
    <row r="64" spans="1:4">
      <c r="A64" s="4" t="s">
        <v>203</v>
      </c>
      <c r="B64" s="6" t="n">
        <v>0</v>
      </c>
      <c r="C64" s="6" t="n">
        <v>0</v>
      </c>
      <c r="D64" s="6" t="n">
        <v>301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17:56Z</dcterms:created>
  <dcterms:modified xmlns:dcterms="http://purl.org/dc/terms/" xmlns:xsi="http://www.w3.org/2001/XMLSchema-instance" xsi:type="dcterms:W3CDTF">2017-02-17T17:17:56Z</dcterms:modified>
</cp:coreProperties>
</file>